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 Accounting Standards" sheetId="8" r:id="rId8"/>
    <s:sheet name="Business Combinations" sheetId="9" r:id="rId9"/>
    <s:sheet name="Fair Values" sheetId="10" r:id="rId10"/>
    <s:sheet name="Short-Term Investments" sheetId="11" r:id="rId11"/>
    <s:sheet name="Derivative Instruments and Hedg" sheetId="12" r:id="rId12"/>
    <s:sheet name="Goodwill and Intangible Assets" sheetId="13" r:id="rId13"/>
    <s:sheet name="Balance Sheet Details" sheetId="14" r:id="rId14"/>
    <s:sheet name="Short-Term Borrowings" sheetId="15" r:id="rId15"/>
    <s:sheet name="Stock-Based Compensation" sheetId="16" r:id="rId16"/>
    <s:sheet name="Commitments and Contingencies" sheetId="17" r:id="rId17"/>
    <s:sheet name="Stock Repurchase" sheetId="18" r:id="rId18"/>
    <s:sheet name="Earnings Per Share" sheetId="19" r:id="rId19"/>
    <s:sheet name="Other Income (Expense)" sheetId="20" r:id="rId20"/>
    <s:sheet name="Income Taxes" sheetId="21" r:id="rId21"/>
    <s:sheet name="Segment Information" sheetId="22" r:id="rId22"/>
    <s:sheet name="Subsequent Event (Notes)" sheetId="23" r:id="rId23"/>
    <s:sheet name="Business Combinations (Tables)" sheetId="24" r:id="rId24"/>
    <s:sheet name="Fair Values (Tables)" sheetId="25" r:id="rId25"/>
    <s:sheet name="Short-Term Investments (Tables)" sheetId="26" r:id="rId26"/>
    <s:sheet name="Derivative Instruments and He27" sheetId="27" r:id="rId27"/>
    <s:sheet name="Goodwill and Intangible Assets " sheetId="28" r:id="rId28"/>
    <s:sheet name="Balance Sheet Details (Tables)" sheetId="29" r:id="rId29"/>
    <s:sheet name="Stock-Based Compensation (Table" sheetId="30" r:id="rId30"/>
    <s:sheet name="Earnings Per Share (Tables)" sheetId="31" r:id="rId31"/>
    <s:sheet name="Other Income (Expense) (Tables)" sheetId="32" r:id="rId32"/>
    <s:sheet name="Segment Information (Tables)" sheetId="33" r:id="rId33"/>
    <s:sheet name="Basis of Presentation (Details)" sheetId="34" r:id="rId34"/>
    <s:sheet name="Recent Accounting Standards (De" sheetId="35" r:id="rId35"/>
    <s:sheet name="Business Combinations (Details)" sheetId="36" r:id="rId36"/>
    <s:sheet name="Fair Values (Details)" sheetId="37" r:id="rId37"/>
    <s:sheet name="Short-Term Investments (Details" sheetId="38" r:id="rId38"/>
    <s:sheet name="Derivative Instruments and He39" sheetId="39" r:id="rId39"/>
    <s:sheet name="Derivative Instruments and He40" sheetId="40" r:id="rId40"/>
    <s:sheet name="Derivative Instruments and He41" sheetId="41" r:id="rId41"/>
    <s:sheet name="Derivative Instruments and He42" sheetId="42" r:id="rId42"/>
    <s:sheet name="Goodwill and Intangible Asset43" sheetId="43" r:id="rId43"/>
    <s:sheet name="Goodwill and Intangible Asset44" sheetId="44" r:id="rId44"/>
    <s:sheet name="Balance Sheet Details (Details)" sheetId="45" r:id="rId45"/>
    <s:sheet name="Short-Term Borrowings (Details)" sheetId="46" r:id="rId46"/>
    <s:sheet name="Stock-Based Compensation (Fair " sheetId="47" r:id="rId47"/>
    <s:sheet name="Stock-Based Compensation (Stock" sheetId="48" r:id="rId48"/>
    <s:sheet name="Stock-Based Compensation (Sto49" sheetId="49" r:id="rId49"/>
    <s:sheet name="Commitments and Contingencies (" sheetId="50" r:id="rId50"/>
    <s:sheet name="Stock Repurchase (Details)" sheetId="51" r:id="rId51"/>
    <s:sheet name="Earnings Per Share (Details)" sheetId="52" r:id="rId52"/>
    <s:sheet name="Other Income (Expense) (Details" sheetId="53" r:id="rId53"/>
    <s:sheet name="Income Taxes (Details)" sheetId="54" r:id="rId54"/>
    <s:sheet name="Segment Information - Sales and" sheetId="55" r:id="rId55"/>
    <s:sheet name="Segment Information - Major Cus"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Jul. 02, 2016</t>
  </si>
  <si>
    <t>Aug. 08, 2016</t>
  </si>
  <si>
    <t>DEI [Abstract]</t>
  </si>
  <si>
    <t>Entity Registrant Name</t>
  </si>
  <si>
    <t>COHERENT INC</t>
  </si>
  <si>
    <t>Trading Symbol</t>
  </si>
  <si>
    <t>COHR</t>
  </si>
  <si>
    <t>Entity Central Index Key</t>
  </si>
  <si>
    <t>Document Type</t>
  </si>
  <si>
    <t>10-Q</t>
  </si>
  <si>
    <t>Document Period End Date</t>
  </si>
  <si>
    <t>Jul. 2,
		2016</t>
  </si>
  <si>
    <t>Amendment Flag</t>
  </si>
  <si>
    <t>false</t>
  </si>
  <si>
    <t>Document Fiscal Year Focus</t>
  </si>
  <si>
    <t>Document Fiscal Period Focus</t>
  </si>
  <si>
    <t>Q3</t>
  </si>
  <si>
    <t>Current Fiscal Year End Date</t>
  </si>
  <si>
    <t>--10-01</t>
  </si>
  <si>
    <t>Entity Current Reporting Status</t>
  </si>
  <si>
    <t>Yes</t>
  </si>
  <si>
    <t>Entity Filer Category</t>
  </si>
  <si>
    <t>Large Accelerated Filer</t>
  </si>
  <si>
    <t>Common Stock, Shares, Outstanding</t>
  </si>
  <si>
    <t>Condensed Consolidated Statements of Operations - USD ($) shares in Thousands, $ in Thousands</t>
  </si>
  <si>
    <t>3 Months Ended</t>
  </si>
  <si>
    <t>Jul. 04, 2015</t>
  </si>
  <si>
    <t>Income Statement [Abstract]</t>
  </si>
  <si>
    <t>Net sales</t>
  </si>
  <si>
    <t>Cost of sales</t>
  </si>
  <si>
    <t>Gross profit</t>
  </si>
  <si>
    <t>Operating expenses:</t>
  </si>
  <si>
    <t>Research and development</t>
  </si>
  <si>
    <t>Selling, general and administrative</t>
  </si>
  <si>
    <t>Impairment of investment</t>
  </si>
  <si>
    <t>Amortization of intangible assets</t>
  </si>
  <si>
    <t>Total operating expenses</t>
  </si>
  <si>
    <t>Income from operations</t>
  </si>
  <si>
    <t>Other income (expense):</t>
  </si>
  <si>
    <t>Interest and dividend income</t>
  </si>
  <si>
    <t>Interest expense</t>
  </si>
  <si>
    <t>Other—net</t>
  </si>
  <si>
    <t>Total other income (expense), net</t>
  </si>
  <si>
    <t>Income before income taxes</t>
  </si>
  <si>
    <t>Provision for income taxes</t>
  </si>
  <si>
    <t>Net income</t>
  </si>
  <si>
    <t>Net income per share:</t>
  </si>
  <si>
    <t>Basic (in dollars per share)</t>
  </si>
  <si>
    <t>Diluted (in dollars per share)</t>
  </si>
  <si>
    <t>Shares used in computation:</t>
  </si>
  <si>
    <t>Basic (in shares)</t>
  </si>
  <si>
    <t>Diluted (in shares)</t>
  </si>
  <si>
    <t>Condensed Consolidated Statements of Comprehensive Income - USD ($) $ in Thousands</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 (4)</t>
  </si>
  <si>
    <t>[1],[4]</t>
  </si>
  <si>
    <t>Other comprehensive income (loss), net of tax</t>
  </si>
  <si>
    <t>[1]</t>
  </si>
  <si>
    <t>Comprehensive income</t>
  </si>
  <si>
    <t>Tax expense (benefit) from translation adjustments</t>
  </si>
  <si>
    <t>Tax expense (benefit) on derivatives</t>
  </si>
  <si>
    <t>Tax expense (benefit) on securities</t>
  </si>
  <si>
    <t>Reclassification adjustments were not significant during the three and nine months ended July 2, 2016 and July 4, 2015.</t>
  </si>
  <si>
    <t>[2]</t>
  </si>
  <si>
    <t>Tax expenses of $185 and $304 were provided on translation adjustments during the three and nine months ended July 2, 2016, respectively. Tax benefits of $98 and $1,960 were provided on translation adjustments during the three and nine months ended July 4, 2015, respectively.</t>
  </si>
  <si>
    <t>[3]</t>
  </si>
  <si>
    <t>Tax expenses (benefits) of $0 and $(17) were provided on net gain (loss) on derivative instruments during the three and nine months ended July 2, 2016. Tax expenses of $45 and $364 were provided on net gain (loss) on derivative instruments during the three and nine months ended July 4, 2015.</t>
  </si>
  <si>
    <t>[4]</t>
  </si>
  <si>
    <t>Tax expenses (benefits) of $(22) and $1,415 were provided on unrealized gains (losses) on available for sale securities during the three and nine months ended July 2, 2016. Tax expenses of $619 and $738 were provided on unrealized gains (losses) on available-for-sale securities for the three and nine months ended July 4, 2015</t>
  </si>
  <si>
    <t>Condensed Consolidated Balance Sheets - USD ($) $ in Thousands</t>
  </si>
  <si>
    <t>Oct. 03, 2015</t>
  </si>
  <si>
    <t>Current assets:</t>
  </si>
  <si>
    <t>Cash and cash equivalents</t>
  </si>
  <si>
    <t>Short-term investments</t>
  </si>
  <si>
    <t>Accounts receivable—net of allowances of $2,632 and $3,015, respectively</t>
  </si>
  <si>
    <t>Inventories</t>
  </si>
  <si>
    <t>Prepaid expenses and other assets</t>
  </si>
  <si>
    <t>Total current assets</t>
  </si>
  <si>
    <t>Property and equipment, net</t>
  </si>
  <si>
    <t>Goodwill</t>
  </si>
  <si>
    <t>Intangible assets, net</t>
  </si>
  <si>
    <t>Other assets</t>
  </si>
  <si>
    <t>Total assets</t>
  </si>
  <si>
    <t>Current liabilities:</t>
  </si>
  <si>
    <t>Short-term Debt, Fair Value</t>
  </si>
  <si>
    <t>Accounts payable</t>
  </si>
  <si>
    <t>Income taxes payable</t>
  </si>
  <si>
    <t>Other current liabilities</t>
  </si>
  <si>
    <t>Total current liabilities</t>
  </si>
  <si>
    <t>Other long-term liabilities</t>
  </si>
  <si>
    <t>Commitments and contingencies (Note 11)</t>
  </si>
  <si>
    <t xml:space="preserve"> </t>
  </si>
  <si>
    <t>Common stock, par value $.01 per share:</t>
  </si>
  <si>
    <t>Authorized—500,000 shares, Outstanding—24,295 shares and 23,970 shares,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Balance Sheet Statements, Captions [Line Items]</t>
  </si>
  <si>
    <t>Allowance for Doubtful Accounts Receivable</t>
  </si>
  <si>
    <t>Common Stock, Par or Stated Value Per Share</t>
  </si>
  <si>
    <t>Common Stock, Shares Authorized</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Other non-cash (income) expens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Net cash used in investing activities</t>
  </si>
  <si>
    <t>Cash flows from financing activities:</t>
  </si>
  <si>
    <t>Short-term borrowings</t>
  </si>
  <si>
    <t>Repayments of short-term borrowing</t>
  </si>
  <si>
    <t>Debt issuance costs</t>
  </si>
  <si>
    <t>Issuance of common stock under employee stock option and purchase plans</t>
  </si>
  <si>
    <t>Increase in cash overdraft</t>
  </si>
  <si>
    <t>Repurchase of common stock</t>
  </si>
  <si>
    <t>Net settlement of restricted common stock</t>
  </si>
  <si>
    <t>Net cash provided by(used in)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Unpaid property and equipment purchase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herent, Inc. (referred to herein as the “Company,” “we,” “our,” “us” or “Coherent”) condensed consolidated financial statements and notes thereto filed on Form 10-K for the fiscal year ended October 3, 2015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hird fiscal quarters include 13 weeks of operations in each fiscal year presented. Fiscal year 2016 includes 52 weeks and fiscal year 2015 includes 53 weeks. Certain reclassifications have been made to the prior period amounts to conform to the current period's presentation related to the reclassification of $28.1 million of current deferred income tax assets to non-current deferred income tax assets and non-current deferred income tax liabilities.</t>
  </si>
  <si>
    <t>Recent Accounting Standards</t>
  </si>
  <si>
    <t>Accounting Policies [Abstract]</t>
  </si>
  <si>
    <t>Adoption of New Accounting Pronouncements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We elected to early adopt the standard retrospectively in the first quarter of fiscal 2016, which resulted in the reclassification of $28.1 million from current deferred income tax assets to non-current deferred income tax assets and non-current deferred income tax liabilities as of October 3, 2015.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will become effective for our fiscal year beginning October 2, 2016. We elected to early adopt the standard in the second quarter of fiscal 2016 and have recorded the debt issuance costs of $2.5 million as of July 2, 2016 in other assets for the debt commitment we entered into in the second quarter of fiscal 2016. Recently Issued Accounting Pronouncements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The new standard will become effective for our fiscal year beginning October 2, 2017. We are currently assessing the impact of this amended guidance and the timing of adoption. In February 2016, the FASB issued amended guidance to increase transparency and comparability among organizations by recognizing lease assets and lease liabilities o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our fiscal year beginning September 29, 2019. We are currently assessing the impact of this amended guidance and the timing of adoption.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30, 2018. We are currently assessing the impact of this amended guidance and the timing of adoption.</t>
  </si>
  <si>
    <t>Business Combinations</t>
  </si>
  <si>
    <t>Business Combinations [Abstract]</t>
  </si>
  <si>
    <t>BUSINESS COMBINATIONS Rofin-Sinar Technologies, Inc. On March 16, 2016, we entered into a definitive agreement to acquire Rofin-Sinar Technologies, Inc. ("Rofin"), one of the world's leading developers and manufacturers of high-performance industrial laser sources and laser-based solutions and components. The acquisition will be an all-cash transaction at a price of $32.50 per share of Rofin common stock for a total approximate offer value of $942.0 million before fees and transaction costs. The completion of the acquisition is subject to customary closing conditions, including regulatory approvals. Fiscal 2015 Acquisitions Raydiance, Inc. On July 24, 2015, we acquired certain assets of Raydiance, Inc. ("Raydiance") for approximately $5.0 million , excluding transaction costs. Raydiance manufactured complete tools and lasers for ultrafast processing systems and subsystems in the precision micromachining processing market. The Raydiance assets have been included in our Specialty Lasers and Systems segment. Our allocation of the purchase price is as follows (in thousands): Tangible assets $ 1,048 Goodwill 1,552 Intangible assets: Existing technology 800 Customer lists 1,600 Total $ 5,000 The purchase price allocated to goodwill was finalized in the first quarter of fiscal 2016, with an increase of $0.4 million and a corresponding decrease of $0.4 million to tangible assets, and has been updated from the preliminary allocation in the fourth quarter of fiscal 2015.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Specialty Lasers and Systems segment. Our allocation of the purchase price is as follows (in thousands): Tangible assets: Inventories $ 2,240 Accounts receivable 2,263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We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t>
  </si>
  <si>
    <t>Fair Values</t>
  </si>
  <si>
    <t>Fair Value Disclosures [Abstract]</t>
  </si>
  <si>
    <t xml:space="preserve">4. 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uly 2, 2016 and October 3, 2015 , we did not have any assets or liabilities valued based on Level 3 valuations. Financial assets and liabilities measured at fair value as of July 2, 2016 and October 3, 2015 are summarized below (in thousands): Aggregate Fair Value Quoted Prices in Active Markets for Identical Assets Significant Other Observable Inputs Aggregate Fair Value Quoted Prices Significant Other Observable Inputs July 2, 2016 October 3, 2015 (Level 1) (Level 2) (Level 1) (Level 2) Assets: Cash equivalents: Money market fund deposits $ 29,112 $ 29,112 $ — $ 8,297 $ 8,297 $ — Commercial paper (2) 4,727 — 4,727 — — — Short-term investments: U.S. Treasury and agency obligations (2) $ 145,752 $ — $ 145,752 $ 150,748 $ — $ 150,748 Corporate notes and obligations (2) 19,780 — 19,780 17,942 — 17,942 Commercial paper (2) 48,318 — 48,318 9,740 — 9,740 Equity securities (1) 20,355 20,355 — 16,478 16,478 — Prepaid and other assets: Foreign currency contracts (3) 290 — 290 258 — 258 Mutual funds — Deferred comp and supplemental plan (4) 13,838 13,838 — 13,891 13,891 — Total $ 282,172 $ 63,305 $ 218,867 $ 217,354 $ 38,666 $ 178,688 Liabilities: Other current liabilities: Foreign currency contracts (3) $ (3,750 ) $ — $ (3,750 ) $ (239 ) $ — $ (239 ) Total $ 278,422 $ 63,305 $ 215,117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uly 2, 2016 , prepaid expenses and other assets include $290 non-designated forward contracts; other current liabilities include $3,750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Short-Term Investments</t>
  </si>
  <si>
    <t>Cash, Cash Equivalents, and Short-term Investments [Abstract]</t>
  </si>
  <si>
    <t>Cash, cash equivalents and short-term investments consist of the following (in thousands): July 2, 2016 Cost Basis Unrealized Gains Unrealized Losses Fair Value Cash and cash equivalents $ 139,407 $ — $ — $ 139,407 Short-term investments: Available-for-sale securities: Commercial paper $ 48,318 $ — $ — $ 48,318 U.S. Treasury and agency obligations 145,222 533 (3 ) 145,752 Corporate notes and obligations 19,676 105 (1 ) 19,780 Equity securities 15,269 5,086 — 20,355 Total short-term investments $ 228,485 $ 5,724 $ (4 ) $ 234,205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July 2, 2016 or October 3, 2015 were considered to be other-than-temporary impairment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For derivative instruments that are not designated as hedging instruments, gains and losses are recognized in other income (expense). Non-Designated Derivatives The outstanding notional contract and fair value asset (liability) amounts of non-designated hedge contracts, with maximum maturity of two months, are as follows (in thousands): U.S. Notional Contract Value U.S. Fair Value July 2, 2016 October 3, 2015 July 2, 2016 October 3, 2015 Euro currency hedge contracts Purchase $ 64,730 $ 52,699 $ (143 ) $ 33 Sell $ (307 ) $ — $ 6 $ — Japanese Yen currency hedge contracts Purchase $ — $ 558 $ — $ 8 Sell $ (40,182 ) $ (15,804 ) $ (2,604 ) $ (84 ) South Korean Won currency hedge contracts Purchase $ — $ 253 $ — $ — Sell $ (21,763 ) $ (17,747 ) $ (921 ) $ 30 Chinese RMB currency hedge contracts Sell $ (14,864 ) $ (10,900 ) $ 128 $ (106 ) Other foreign currency hedge contracts Purchase $ 6,225 $ 3,283 $ 156 $ (49 ) Sell $ (1,883 ) $ (5,835 ) $ (82 )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July 2,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July 2, 2016 October 3, 2015 July 2, 2016 October 3, 2015 Japanese Yen currency hedge contracts Sell $ — $ (2,093 ) $ — $ 41 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 none of which were outstanding at July 2, 2016 . The fair value of our derivative instruments is included in prepaid expenses and other assets and in other current liabilities in our Condensed Consolidated Balance Sheets (See Note 4 "Fair Values"). The locations and amounts of designated and non-designated derivative instruments’ gains and losses in the condensed consolidated financial statements for the indicated periods were as follows (in thousands): Location in financial statements Three Months Ended Nine Months Ended July 2, July 4, July 2, July 4, Derivatives designated as hedging instruments Gains(losses) in OCI on derivatives (effective portion), after tax OCI $ — $ 77 $ (28 ) $ 627 Losses reclassified from OCI into income (effective portion) Cost of sales $ — $ — $ — $ (1,720 ) Gains(losses) reclassified from OCI into income (effective portion) Revenue $ — $ — $ (58 ) $ 208 Gains(losses) recognized in income on derivatives (ineffective portion and amount excluded from effectiveness testing) Other income(expense) $ 1 $ — $ (29 ) $ (112 ) Derivatives not designated as hedging instruments Losses recognized in income Other income(expense) $ (4,926 ) $ (29 ) $ (7,437 ) $ (6,154 ) During the first quarter of fiscal 2016 we recognized a loss of $31,000 in other income (expense) as ineffectiveness related to a portion of an anticipated hedged transaction that failed to occur within the original hedge period plus two months. During the nine months ended July 4, 2015 we recognized a loss of $0.1 million in other income (expense) as ineffectiveness related to a portion of an anticipated hedged transaction that failed to occur within the original hedge period plus two months. The remainder of the hedged transaction occurred as expected and effective amounts were recognized in revenue as disclosed in the above table. The amounts that are reclassified from OCI to earnings are generally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Offsetting of Financial Assets/Liabilities under Master Netting Agreements with Derivative Counterparties as of July 2, 2016 and October 3, 2015 (in thousands):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July 2, 2016: Foreign exchange contracts $ 290 $ — $ 290 $ (290 ) $ — $ — As of October 3, 2015: Foreign exchange contracts $ 258 $ — $ 258 $ (116 ) $ — $ 142 (1) The balances at July 2, 2016 and October 3, 2015 were related to derivative liabilities which are allowed to be net settled against derivative assets in accordance with the master netting agreements.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July 2, 2016: Foreign exchange contracts $ (3,750 ) $ — $ (3,750 ) $ 290 $ — $ (3,460 ) As of October 3, 2015: Foreign exchange contracts $ (239 ) $ — $ (239 ) $ 116 $ — $ (123 ) (1) The balances at July 2, 2016 and October 3, 2015 were related to derivative assets which are allowed to be net settled against derivative liabilities in accordance with the master netting agreements.</t>
  </si>
  <si>
    <t>Goodwill and Intangible Assets</t>
  </si>
  <si>
    <t>Goodwill and Intangible Assets Disclosure [Abstract]</t>
  </si>
  <si>
    <t>GOODWILL AND INTANGIBLE ASSETS During the nine months ended July 2, 2016 , we noted no indications of impairment or triggering events to cause us to review goodwill for potential impairment. We will conduct our annual goodwill testing during the fourth fiscal quarter. The changes in the carrying amount of goodwill by segment for the period from October 3, 2015 to July 2, 2016 are as follows (in thousands): Specialty Lasers and Systems Commercial Lasers and Components Total Balance as of October 3, 2015 $ 95,454 $ 6,363 $ 101,817 Translation adjustments and other (509 ) — (509 ) Balance as of July 2, 2016 $ 94,945 $ 6,363 $ 101,308 Components of our amortizable intangible assets are as follows (in thousands): July 2, 2016 October 3, 2015 Gross Carrying Amount Accumulated Amortization Net Gross Carrying Amount Accumulated Amortization Net Existing technology $ 70,601 $ (59,714 ) $ 10,887 $ 71,365 $ (55,452 ) $ 15,913 Customer lists 15,933 (11,135 ) 4,798 16,099 (9,661 ) 6,438 Trade name 385 (349 ) 36 399 (349 ) 50 In-process research &amp; development 371 — 371 375 — 375 Total $ 87,290 $ (71,198 ) $ 16,092 $ 88,238 $ (65,462 ) $ 22,776 For accounting purposes, when an intangible asset is fully amortized, it is removed from the disclosure schedule. Amortization expense for intangible assets for the three months ended July 2, 2016 and July 4, 2015 was $2.0 million and $2.0 million , respectively, which includes $1.4 million and $1.5 million , respectively, for amortization of existing technology. The change in the accumulated amortization also includes $0.4 million and $0.2 million of foreign exchange impact for the three months ended July 2, 2016 and July 4, 2015 , respectively. Amortization expense for intangible assets for the nine months ended July 2, 2016 and July 4, 2015 was $6.2 million and $6.2 million , respectively, which includes $4.6 million and $4.8 million , respectively, for amortization of existing technology. The change in the accumulated amortization also includes $0.5 million and $3.3 million of foreign exchange impact for the nine months ended July 2, 2016 and July 4, 2015 , respectively. At July 2, 2016 , estimated amortization expense for the remainder of fiscal 2016 , the next five succeeding fiscal years and all fiscal years thereafter are as follows (in thousands): Estimated Amortization Expense 2016 (remainder) $ 1,875 2017 6,952 2018 4,248 2019 2,168 2020 685 2021 55 Thereafter 109 Total $ 16,092</t>
  </si>
  <si>
    <t>Balance Sheet Details</t>
  </si>
  <si>
    <t>Balance Sheet Related Disclosures [Abstract]</t>
  </si>
  <si>
    <t xml:space="preserve"> BALANCE SHEET DETAILS Inventories consist of the following (in thousands): July 2, October 3, Purchased parts and assemblies $ 54,569 $ 50,182 Work-in-process 81,865 56,225 Finished goods 63,737 50,207 Total inventories $ 200,171 $ 156,614 Prepaid expenses and other assets consist of the following (in thousands): July 2, October 3, Prepaid and refundable income taxes $ 10,715 $ 8,846 Other taxes receivable 11,155 6,574 Prepaid expenses and other assets 14,479 12,874 Total prepaid expenses and other assets $ 36,349 $ 28,294 Other assets consist of the following (in thousands): July 2, October 3, Assets related to deferred compensation arrangements $ 25,357 $ 25,131 Deferred tax assets 60,921 60,254 Other assets 6,578 3,841 Total other assets $ 92,856 $ 89,226 For our $750.0 million debt financing commitment with certain lenders (See Note 9 "Short-term Borrowings"), we paid $2.5 million of debt issuance costs in the second and third quarters of fiscal 2016 and recorded it to other assets. Other current liabilities consist of the following (in thousands): July 2, October 3, Accrued payroll and benefits $ 35,782 $ 35,504 Deferred revenue 18,909 16,474 Warranty reserve 15,151 15,308 Accrued expenses and other 14,484 10,965 Other taxes payable 5,302 4,888 Customer deposits 2,433 1,793 Total other current liabilities $ 92,061 $ 84,932 Components of the reserve for warranty costs during the first nine months of fiscal 2016 and 2015 were as follows (in thousands): Nine Months Ended July 2, July 4, Beginning balance $ 15,308 $ 16,961 Additions related to current period sales 15,298 16,605 Warranty costs incurred in the current period (15,059 ) (15,065 ) Adjustments to accruals related to foreign exchange and other (396 ) (2,822 ) Ending balance $ 15,151 $ 15,679 Other long-term liabilities consist of the following (in thousands): July 2, October 3, Long-term taxes payable $ 1,109 $ 7,651 Deferred compensation 27,166 26,691 Deferred tax liabilities 1,634 2,717 Deferred revenue 4,147 3,149 Asset retirement obligations liability 2,771 2,654 Other long-term liabilities 8,158 7,077 Total other long-term liabilities $ 44,985 $ 49,939</t>
  </si>
  <si>
    <t>Short-Term Borrowings</t>
  </si>
  <si>
    <t>Short-term Debt [Abstract]</t>
  </si>
  <si>
    <t xml:space="preserve"> SHORT-TERM BORROWINGS We have several lines of credit which allow us to borrow in the applicable local currency. We have a total of $14.1 million of unsecured foreign lines of credit as of July 2, 2016 . At July 2, 2016 , we had used $1.8 million of these available foreign lines of credit as guarantees. These credit facilities were used in Europe and Japan during the first nine months of 2016 . In addition, our domestic line of credit consists of a $50.0 million unsecured revolving credit account. The agreement will expire on May 31, 2017 . The line of credit is subject to covenants related to financial ratios and tangible net worth with which we are currently in compliance. We have an outstanding balance of $20.0 million and have used $1.1 million for letters of credit against our domestic line of credit as of July 2, 2016 . On March 16, 2016, we entered into a debt commitment letter with Barclays Bank PLC ("Barclays") and on April 5, 2016, entered into an amended and restated debt commitment letter with Barclays and both Bank of America, N.A. and Merrill Lynch, Pierce, Fenner &amp; Smith Incorporated (together, "BAML"). Pursuant to the commitment letter, among other things, Barclays and BAML have committed to provide us with debt financing including a term loan (denominated in Euros) in an amount of the Euro equivalent of $750.0 million and, along with The Bank of Tokyo-Mitsubishi UFJ, Ltd. (“MUFG”), which was added by a joinder agreement with Barclays and BAML (and consented to by us), a $100.0 million revolving facility (denominated in U.S. dollars) to finance the acquisition of Rofin. The obligations of the lenders under the commitment letter are subject to certain conditions, including the consummation of the acquisition in accordance with the terms and conditions of the definitive agreement and other customary closing obligations. For our debt financing commitment, we paid $2.5 million of debt issuance costs in the second and third quarters of fiscal 2016 and recorded it to other assets on our condensed consolidated balance sheets. The debt issuance cost will be reclassified when there is an outstanding debt.</t>
  </si>
  <si>
    <t>Stock-Based Compensation</t>
  </si>
  <si>
    <t>Disclosure of Compensation Related Costs, Share-based Payments [Abstract]</t>
  </si>
  <si>
    <t>STOCK-BASED COMPENSATION Fair Value of Stock Compensation We recognize compensation expense for all share based payment awards based on the fair value of such awards. The expense is recognized on a straight-line basis over the respective requisite service period of the awards. Determining Fair Value The fair values of shares purchased under the Employee Stock Purchase Plan (“ESPP”) for the three and nine months ended July 2, 2016 and July 4, 2015 , respectively, were estimated using the following weighted-average assumptions: Employee Stock Purchase Plan Three Months Ended Nine Months Ended July 2, July 4, July 2, July 4, Expected life in years 0.5 0.5 0.5 0.5 Expected volatility 38.5 % 30.8 % 31.6 % 26.8 % Risk-free interest rate 0.37 % 0.06 % 0.28 % 0.06 % Expected dividend yield — % — % — % — % Weighted average fair value per share $ 21.35 $ 14.58 $ 16.08 $ 14.27 There were no stock options granted during the three and nine months ended July 2, 2016 and July 4, 2015 . 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Nine Months Ended July 2, 2016 July 4, 2015 Risk-free interest rate 1.20 % 0.96 % Volatility 27.0 % 28.7 % Weighted average fair value $74.48 $70.57 We recognize the estimated cost of these awards, as determined under the simulation model, over the related service period, with no adjustment in future periods based upon the actual shareholder return over the performance period. Stock-Based Compensation Expense The following table shows total stock-based compensation expense and related tax benefits included in the condensed consolidated statements of operations for the three and nine months ended July 2, 2016 and July 4, 2015 (in thousands): Three Months Ended Nine Months Ended July 2, 2016 July 4, 2015 July 2, 2016 July 4, 2015 Cost of sales $ 677 $ 664 $ 1,876 $ 1,937 Research and development 610 529 1,646 1,415 Selling, general and administrative 4,402 3,372 11,299 10,385 Income tax benefit (1,588 ) (1,272 ) (3,450 ) (3,005 ) $ 4,101 $ 3,293 $ 11,371 $ 10,732 During the three and nine months ended July 2, 2016 , $0.7 million and $2.0 million was capitalized into inventory for all stock plans, $0.7 million and $1.9 million was amortized to cost of sales and $0.8 million remained in inventory at July 2, 2016 . During the three and nine months ended July 4, 2015 , $0.6 million and $1.9 million was capitalized into inventory for all stock plans, $0.7 million and $1.9 million was amortized to cost of sales and $0.7 million remained in inventory at July 4, 2015 . At July 2, 2016 , the total compensation cost related to unvested stock-based awards granted to employees under the Company’s stock plans but not yet recognized was approximately $27.1 million , net of estimated forfeitures of $0.9 million . This cost will be amortized on a straight-line basis over a weighted-average period of approximately 1.4 years and will be adjusted for subsequent changes in estimated forfeitures. At July 2, 2016 , total compensation cost related to options to purchase common shares under the ESPP but not yet vested was approximately $0.8 million , which will be recognized over the six month offering period. Stock Awards Activity The following table summarizes the activity of our time-based and performance restricted stock units for the first nine months of fiscal 2016 (in thousands, except per share amounts): Time Based Restricted Stock Units Performance Restricted Stock Units Number of Shares Weighted Average Grant Date Fair Value Number of Shares Weighted Nonvested stock at October 3, 2015 394 $ 65.17 199 $ 67.09 Granted 269 64.42 65 74.48 Vested (1) (191 ) 61.12 (57 ) 48.48 Forfeited (12 ) 63.82 (38 ) 48.48 Nonvested stock at July 2, 2016 460 $ 66.45 169 $ 74.10 __________________________________________ (1) Service-based restricted stock vested during each fiscal year. Performance-based awards and units included at 100% of target goal; under the terms of the awards, the recipient may earn between 0% and 200% of the award.</t>
  </si>
  <si>
    <t>Commitments and Contingencies</t>
  </si>
  <si>
    <t>Commitments and Contingencies Disclosure [Abstract]</t>
  </si>
  <si>
    <t>COMMITMENTS 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filed a notice to appeal this decision to the Federal Court of Justice, the highest civil jurisdiction court in Germany.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densed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During the second quarter of fiscal 2016, we concluded an audit in South Korea for customs duties and value added tax for the period March 2009 to March 2014. We paid $1.6 million related to this matter in the second quarter of fiscal 2016 and have no remaining accrual at July 2, 2016 . On March 16, 2016, we entered into a debt commitment letter with Barclays Bank PLC ("Barclays") and on April 5, 2016, entered into an amended and restated debt commitment letter with Barclays and both Bank of America, N.A. and Merrill Lynch, Pierce, Fenner &amp; Smith Incorporated (together, "BAML"). See Note 9 "Short-term Borrowings". We have an agreement with a financial advisor, Barclays, in relation to the pending acquisition of Rofin. We have agreed to pay Barclays a fee of approximately $10.5 million , $1.0 million of which was paid upon delivery of the fairness opinion in the second quarter of fiscal 2016, and was recorded in the selling, general and administrative line of the condensed consolidated statements of operations, and the remaining portion of which will be paid upon, and subject to, consummation of the acquisition. We have also agreed to pay to Barclays approximately $17.0 million and $7.5 million for underwriting and upfront fees, respectively, upon the close of the financing. In addition, the acquisition agreement contains certain termination rights for Coherent and further provides that we may be required to pay a termination fee of $ 65.0 million to Rofin and $2.4 million to Barclays.</t>
  </si>
  <si>
    <t>Stock Repurchase</t>
  </si>
  <si>
    <t>Stockholders' Equity Note [Abstract]</t>
  </si>
  <si>
    <t>Stock Repurchases and Dividends</t>
  </si>
  <si>
    <t>STOCK REPURCHASE On July 25, 2014, the Board of Directors authorized a buyback program whereby we were authorized to repurchase up to $25.0 million of our common stock from time to time through July 31, 2015. During the first quarter of fiscal 2015, we repurchased and retired 300,441 shares of outstanding common stock at an average price of $57.55 per share for a total of $17.3 million , excluding expenses. During the second quarter of fiscal 2015, we repurchased and retired 133,673 shares of outstanding common stock under this plan at an average price of $57.66 per share for a total of $7.7 million , completing the repurchase program. On January 21, 2015, our Board of Directors authorized an additional stock repurchase program to repurchase up to $25.0 million of our outstanding common stock from time to time through January 31, 2016. During the fourth quarter of fiscal 2015, we repurchased and retired 430,675 shares of outstanding common stock under this plan at an average price of $58.05 per share for a total of $25.0 million . On August 25, 2015, our Board of Directors authorized an additional stock repurchase program to repurchase up to $25.0 million of our outstanding common stock from time to time through August 31, 2016. During the fourth quarter of fiscal 2015, we repurchased and retired 437,534 shares of outstanding common stock under this plan at an average price of $57.14 per share for a total of $25.0 million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Nine Months Ended July 2, July 4, July 2, July 4, Weighted average shares outstanding —basic 24,192 24,737 24,108 24,794 Dilutive effect of employee stock awards 275 235 247 224 Weighted average shares outstanding—diluted 24,467 24,972 24,355 25,018 Net income $ 18,650 $ 13,264 $ 56,717 $ 49,107 Net income per basic share $ 0.77 $ 0.54 $ 2.35 $ 1.98 Net income per diluted share $ 0.76 $ 0.53 $ 2.33 $ 1.96 A total of 214 and 71 potentially dilutive securities have been excluded from the diluted share calculation for the three and nine months ended July 2, 2016 as their effect was anti-dilutive. A total of 333 and 44,688 potentially dilutive securities have been excluded from the diluted share calculation for the three and nine months ended July 4, 2015 as their effect was anti-dilutive.</t>
  </si>
  <si>
    <t>Other Income (Expense)</t>
  </si>
  <si>
    <t>Other Income and Expenses [Abstract]</t>
  </si>
  <si>
    <t xml:space="preserve">OTHER INCOME (EXPENSE) Other income (expense) is as follows (in thousands): Three Months Ended Nine Months Ended July 2, July 4, July 2, July 4, Foreign exchange loss $ (1,261 ) $ (869 ) $ (2,781 ) $ (950 ) Gain on deferred compensation investments, net 1,796 121 795 1,176 Other 29 (39 ) 90 60 Other - net $ 564 $ (787 ) $ (1,896 ) $ 286 </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ur effective tax rates for the three and nine months ended July 2, 2016 were 31.3% and 27.7% , respectively. Our effective tax rates for the three and nine months ended July 2, 2016 were lower than the statutory rate of 35.0% primarily due to differences related to the benefit of income subject to foreign tax rates that are lower than U.S. tax rates including the Singapore tax exemption, the benefit of foreign tax credits and the benefit of federal research and development tax credits including renewal of the federal research and development tax credits for fiscal 2015. These amounts are partially offset by deemed dividend inclusions under the Subpart F tax rules including an intercompany loan from Coherent Korea that will likely be repaid in fiscal 2017, stock-based compensation not deductible for tax purposes and limitations on the deductibility of compensation under IRC Section 162(m). Our effective tax rates for the three and nine months ended July 4, 2015 were 26.7% and 25.4% , respectively. Our effective tax rates for the three and nine months ended July 4, 2015 were lower than the statutory rate of 35.0% primarily due to differences related to the benefit of income subject to foreign tax rates that are lower than U.S. tax rates including South Korea and Singapore tax exemptions, the benefit of foreign tax credits and the benefit of the federal research and development tax credits including renewal of the federal research and development tax credits for fiscal 2014. These amounts are partially offset by deemed dividend inclusions under the Subpart F tax rules, stock-based compensation not deductible for tax purposes and limitations on the deductibility of compensation under IRC Section 162(m). 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 We are subject to taxation and file income tax returns in the U.S. federal jurisdiction and in many state and foreign jurisdictions. For U.S. federal income tax purposes, all years prior to fiscal 2011 are closed. In our major foreign jurisdictions and our major state jurisdictions, the years prior to fiscal 2011 are closed to examination. Earlier years in our various jurisdictions may remain open for adjustment to the extent that we have tax attribute carryforwards from those years. In March 2016, the Internal Revenue Service (IRS) issued an audit notice and Information Documentation Requests (IDRs) for fiscal year 2013. The audit is currently in progress. In December 2011 and January 2012, three of our German subsidiaries received notices of tax audits for the fiscal years 2006 through 2010. The audits were completed in the third quarter of fiscal 2016. As a result of the settlement, our gross uncertain tax positions decreased by approximately $4.9 million. The net impact of the adjustments was immaterial to the condensed consolidated statement of operations. In July 2015 and March 2016, Coherent Kaiserslautern GmbH (formerly Lumera Laser GmbH) received tax audit notices for the years 2010 to 2014. The audit began in August 2015. We acquired the shares of Lumera Laser GmbH in December 2012 and, pursuant to the terms of the acquisition agreement, we should not have responsibility for any assessments related to the pre-acquisition period. In March 2016, Coherent Japan KK received a tax audit notice for the years 2013 to 2015. The audit will begin in the fourth quarter of fiscal 2016. In June, 2016, Coherent Holding and Coherent Deutschland GmbH received a tax audit notice for the years 2011 to 2014. The audit will begin in the fourth quarter of fiscal 2016. We regularly engage in discussions and negotiations with tax authorities regarding tax matters in various jurisdictions and management believes that it has adequately provided reserves for any adjustments that may result from tax examinations. The Consolidated Appropriations Act of 2016 (“the Act”), was enacted on December 18, 2015. Under the Act, the federal research and development tax credit was retroactively extended for amounts paid or incurred after December 31, 2014 through December 31, 2015 and the credit was made permanent. The effects of the change in the tax law are recognized in our first quarter of fiscal 2016, which is the quarter that the law was enacted. Accordingly, prior year research and development tax credits of approximately $1.2 million , after netting with appropriate reserves, were recognized in the first quarter of fiscal 2016. Coherent Korea received approval for an additional High-Tech tax exemption in April 2016 from the Korean authorities and must make a capital contribution for the exemption to be effective.</t>
  </si>
  <si>
    <t>Segment Information</t>
  </si>
  <si>
    <t>Segment Reporting [Abstract]</t>
  </si>
  <si>
    <t>SEGMENT INFORMATION The following table provides net sales and income from operations for our operating segments and a reconciliation of our total income from operations to net income (in thousands): Three Months Ended Nine Months Ended July 2, July 4, July 2, July 4, Net sales: Specialty Laser Systems $ 161,140 $ 123,341 $ 440,444 $ 408,448 Commercial Lasers and Components 57,627 65,161 168,480 184,390 Total net sales $ 218,767 $ 188,502 $ 608,924 $ 592,838 Income (expense) from operations: Specialty Laser Systems $ 44,306 $ 24,760 $ 117,736 $ 91,392 Commercial Lasers and Components (776 ) 1,825 4,227 2,623 7,209 7,209 Corporate and other (17,242 ) (10,293 ) (40,784 ) (33,466 ) Total income from operations 26,288 18,694 79,575 65,135 Total other income (expense), net 852 (608 ) (1,150 ) 697 Income before income taxes 27,140 18,086 78,425 65,832 Provision for income taxes 8,490 4,822 21,708 16,725 Net Income $ 18,650 $ 13,264 $ 56,717 $ 49,107 Major Customers We had one major customer during the three and nine months ended July 2, 2016 who accounted for 15.8% and 16.8% , respectively, of consolidated revenue. This same customer accounted for 12.3% of consolidated revenue for the three months ended July 4, 2015 . We had another major customer during the three and nine months ended July 2, 2016 who accounted for 11.3% and 10.6% , respectively, of consolidated revenue. This customer accounted for 15.4% of consolidated revenue for the nine months ended July 4, 2015 . Both customers purchased primarily from our SLS segment. We had one major customer who accounted for 13.9% of accounts receivable at July 2, 2016 . We had another major customer who accounted for 12.0% and 21.4% of accounts receivable at July 2, 2016 and October 3, 2015 , respectively. Both customers purchased primarily from our SLS segment.</t>
  </si>
  <si>
    <t>Subsequent Event (Notes)</t>
  </si>
  <si>
    <t>Subsequent Events [Abstract]</t>
  </si>
  <si>
    <t>Subsequent Event</t>
  </si>
  <si>
    <t>On August 1, 2016, we purchased forward contracts totaling 670.0 million Euro, with a value date of November 30, 2016, to limit our foreign exchange risk related to the commitment of our term loan (denominated in Euros) in an amount of the Euro equivalent of $750.0 million to finance the U.S. dollar payment for the acquisition of Rofin. The derivatives used to hedge our currency exposure do not qualify for hedge accounting treatment. These derivatives will be marked to market at the end of each reporting period with gains and losses recognized in other income (expense).</t>
  </si>
  <si>
    <t>Business Combinations (Tables)</t>
  </si>
  <si>
    <t>Schedule of Business Acquisitions, by Acquisition</t>
  </si>
  <si>
    <t>Our allocation of the purchase price is as follows (in thousands): Tangible assets: Inventories $ 2,240 Accounts receivable 2,263 Prepaid expenses and other assets 1,132 Property and equipment 2,451 Liabilities assumed (1,702 ) Deferred tax liabilities (768 ) Gain on business combination (1,316 ) Total $ 4,300 Our allocation of the purchase price is as follows (in thousands): Tangible assets $ 1,048 Goodwill 1,552 Intangible assets: Existing technology 800 Customer lists 1,600 Total $ 5,000</t>
  </si>
  <si>
    <t>Fair Values (Tables)</t>
  </si>
  <si>
    <t>Schedule of financial assets and liabilities measured at fair value</t>
  </si>
  <si>
    <t>Financial assets and liabilities measured at fair value as of July 2, 2016 and October 3, 2015 are summarized below (in thousands): Aggregate Fair Value Quoted Prices in Active Markets for Identical Assets Significant Other Observable Inputs Aggregate Fair Value Quoted Prices Significant Other Observable Inputs July 2, 2016 October 3, 2015 (Level 1) (Level 2) (Level 1) (Level 2) Assets: Cash equivalents: Money market fund deposits $ 29,112 $ 29,112 $ — $ 8,297 $ 8,297 $ — Commercial paper (2) 4,727 — 4,727 — — — Short-term investments: U.S. Treasury and agency obligations (2) $ 145,752 $ — $ 145,752 $ 150,748 $ — $ 150,748 Corporate notes and obligations (2) 19,780 — 19,780 17,942 — 17,942 Commercial paper (2) 48,318 — 48,318 9,740 — 9,740 Equity securities (1) 20,355 20,355 — 16,478 16,478 — Prepaid and other assets: Foreign currency contracts (3) 290 — 290 258 — 258 Mutual funds — Deferred comp and supplemental plan (4) 13,838 13,838 — 13,891 13,891 — Total $ 282,172 $ 63,305 $ 218,867 $ 217,354 $ 38,666 $ 178,688 Liabilities: Other current liabilities: Foreign currency contracts (3) $ (3,750 ) $ — $ (3,750 ) $ (239 ) $ — $ (239 ) Total $ 278,422 $ 63,305 $ 215,117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uly 2, 2016 , prepaid expenses and other assets include $290 non-designated forward contracts; other current liabilities include $3,750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 (Tables)</t>
  </si>
  <si>
    <t>Schedule of cash, cash equivalents and short-term investments</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July 2, 2016 Cost Basis Unrealized Gains Unrealized Losses Fair Value Cash and cash equivalents $ 139,407 $ — $ — $ 139,407 Short-term investments: Available-for-sale securities: Commercial paper $ 48,318 $ — $ — $ 48,318 U.S. Treasury and agency obligations 145,222 533 (3 ) 145,752 Corporate notes and obligations 19,676 105 (1 ) 19,780 Equity securities 15,269 5,086 — 20,355 Total short-term investments $ 228,485 $ 5,724 $ (4 ) $ 234,205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July 2, 2016 or October 3, 2015 were considered to be other-than-temporary impairments. The amortized cost and estimated fair value of available-for-sale investments in debt securities as of July 2, 2016 and October 3, 2015 classified as short-term investments on our condensed consolidated balance sheet were as follows (in thousands): July 2, 2016 October 3, 2015 Amortized Cost Estimated Fair Value Amortized Cost Estimated Fair Value Investments in available-for-sale debt securities due in less than one year $ 211,327 $ 211,951 $ 148,088 $ 149,100 Investments in available-for-sale debt securities due in one to five years (1) $ 1,889 $ 1,899 $ 29,252 $ 29,330 (1) Classified as short-term investments because these securities are highly liquid and can be sold at any time. During the three and nine months ended July 2, 2016 , we received proceeds totaling $15.5 million and $44.1 million , respectively, from the sale of available-for-sale securities and realized gross gains of less than $0.1 million and $0.1 million , respectively. During the three and nine months ended July 4, 2015 , we received proceeds totaling $44.6 million and $122.5 million , respectively, from the sale of available-for-sale securities and realized gross gains of less than $0.1 million and $0.1 million , respectively.</t>
  </si>
  <si>
    <t>Schedule of amortized cost and estimated fair value of available-for-sale investments in debt securities</t>
  </si>
  <si>
    <t>The amortized cost and estimated fair value of available-for-sale investments in debt securities as of July 2, 2016 and October 3, 2015 classified as short-term investments on our condensed consolidated balance sheet were as follows (in thousands): July 2, 2016 October 3, 2015 Amortized Cost Estimated Fair Value Amortized Cost Estimated Fair Value Investments in available-for-sale debt securities due in less than one year $ 211,327 $ 211,951 $ 148,088 $ 149,100 Investments in available-for-sale debt securities due in one to five years (1) $ 1,889 $ 1,899 $ 29,252 $ 29,330 (1) Classified as short-term investments because these securities are highly liquid and can be sold at any time. During the three and nine months ended July 2, 2016 , we received proceeds totaling $15.5 million and $44.1 million , respectively, from the sale of available-for-sale securities and realized gross gains of less than $0.1 million and $0.1 million , respectively. During the three and nine months ended July 4, 2015 , we received proceeds totaling $44.6 million and $122.5 million , respectively, from the sale of available-for-sale securities and realized gross gains of less than $0.1 million and $0.1 million , respectively.</t>
  </si>
  <si>
    <t>Derivative Instruments and Hedging Activities (Tables)</t>
  </si>
  <si>
    <t>Schedule of Notional Amounts of Outstanding Derivative Positions</t>
  </si>
  <si>
    <t xml:space="preserve">For derivative instruments that are not designated as hedging instruments, gains and losses are recognized in other income (expense). Non-Designated Derivatives The outstanding notional contract and fair value asset (liability) amounts of non-designated hedge contracts, with maximum maturity of two months, are as follows (in thousands): U.S. Notional Contract Value U.S. Fair Value July 2, 2016 October 3, 2015 July 2, 2016 October 3, 2015 Euro currency hedge contracts Purchase $ 64,730 $ 52,699 $ (143 ) $ 33 Sell $ (307 ) $ — $ 6 $ — Japanese Yen currency hedge contracts Purchase $ — $ 558 $ — $ 8 Sell $ (40,182 ) $ (15,804 ) $ (2,604 ) $ (84 ) South Korean Won currency hedge contracts Purchase $ — $ 253 $ — $ — Sell $ (21,763 ) $ (17,747 ) $ (921 ) $ 30 Chinese RMB currency hedge contracts Sell $ (14,864 ) $ (10,900 ) $ 128 $ (106 ) Other foreign currency hedge contracts Purchase $ 6,225 $ 3,283 $ 156 $ (49 ) Sell $ (1,883 ) $ (5,835 ) $ (82 )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July 2,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July 2, 2016 October 3, 2015 July 2, 2016 October 3, 2015 Japanese Yen currency hedge contracts Sell $ — $ (2,093 ) $ — $ 41 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 none of which were outstanding at July 2, 2016 . The fair value of our derivative instruments is included in prepaid expenses and other assets and in other current liabilities in our Condensed Consolidated Balance Sheets (See Note 4 "Fair Values"). </t>
  </si>
  <si>
    <t>Derivative Instruments, Gain (Loss)</t>
  </si>
  <si>
    <t>The locations and amounts of designated and non-designated derivative instruments’ gains and losses in the condensed consolidated financial statements for the indicated periods were as follows (in thousands): Location in financial statements Three Months Ended Nine Months Ended July 2, July 4, July 2, July 4, Derivatives designated as hedging instruments Gains(losses) in OCI on derivatives (effective portion), after tax OCI $ — $ 77 $ (28 ) $ 627 Losses reclassified from OCI into income (effective portion) Cost of sales $ — $ — $ — $ (1,720 ) Gains(losses) reclassified from OCI into income (effective portion) Revenue $ — $ — $ (58 ) $ 208 Gains(losses) recognized in income on derivatives (ineffective portion and amount excluded from effectiveness testing) Other income(expense) $ 1 $ — $ (29 ) $ (112 ) Derivatives not designated as hedging instruments Losses recognized in income Other income(expense) $ (4,926 ) $ (29 ) $ (7,437 ) $ (6,154 )</t>
  </si>
  <si>
    <t>Offsetting Assets</t>
  </si>
  <si>
    <t xml:space="preserve">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July 2, 2016: Foreign exchange contracts $ 290 $ — $ 290 $ (290 ) $ — $ — As of October 3, 2015: Foreign exchange contracts $ 258 $ — $ 258 $ (116 ) $ — $ 142 (1) The balances at July 2, 2016 and October 3, 2015 were related to derivative liabilities which are allowed to be net settled against derivative assets in accordance with the master netting agreements.</t>
  </si>
  <si>
    <t>Offsetting Liabilities</t>
  </si>
  <si>
    <t xml:space="preserve">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July 2, 2016: Foreign exchange contracts $ (3,750 ) $ — $ (3,750 ) $ 290 $ — $ (3,460 ) As of October 3, 2015: Foreign exchange contracts $ (239 ) $ — $ (239 ) $ 116 $ — $ (123 ) (1) The balances at July 2, 2016 and October 3, 2015 were related to derivative assets which are allowed to be net settled against derivative liabilities in accordance with the master netting agreements.</t>
  </si>
  <si>
    <t>Goodwill and Intangible Assets (Tables)</t>
  </si>
  <si>
    <t>Schedule of changes in carrying amount of goodwill by segment</t>
  </si>
  <si>
    <t>The changes in the carrying amount of goodwill by segment for the period from October 3, 2015 to July 2, 2016 are as follows (in thousands): Specialty Lasers and Systems Commercial Lasers and Components Total Balance as of October 3, 2015 $ 95,454 $ 6,363 $ 101,817 Translation adjustments and other (509 ) — (509 ) Balance as of July 2, 2016 $ 94,945 $ 6,363 $ 101,308</t>
  </si>
  <si>
    <t>Schedule of components of amortizable intangible assets</t>
  </si>
  <si>
    <t>Components of our amortizable intangible assets are as follows (in thousands): July 2, 2016 October 3, 2015 Gross Carrying Amount Accumulated Amortization Net Gross Carrying Amount Accumulated Amortization Net Existing technology $ 70,601 $ (59,714 ) $ 10,887 $ 71,365 $ (55,452 ) $ 15,913 Customer lists 15,933 (11,135 ) 4,798 16,099 (9,661 ) 6,438 Trade name 385 (349 ) 36 399 (349 ) 50 In-process research &amp; development 371 — 371 375 — 375 Total $ 87,290 $ (71,198 ) $ 16,092 $ 88,238 $ (65,462 ) $ 22,776 For accounting purposes, when an intangible asset is fully amortized, it is removed from the disclosure schedule. Amortization expense for intangible assets for the three months ended July 2, 2016 and July 4, 2015 was $2.0 million and $2.0 million , respectively, which includes $1.4 million and $1.5 million , respectively, for amortization of existing technology. The change in the accumulated amortization also includes $0.4 million and $0.2 million of foreign exchange impact for the three months ended July 2, 2016 and July 4, 2015 , respectively. Amortization expense for intangible assets for the nine months ended July 2, 2016 and July 4, 2015 was $6.2 million and $6.2 million , respectively, which includes $4.6 million and $4.8 million , respectively, for amortization of existing technology. The change in the accumulated amortization also includes $0.5 million and $3.3 million of foreign exchange impact for the nine months ended July 2, 2016 and July 4, 2015 , respectively.</t>
  </si>
  <si>
    <t>Schedule of estimated amortization expense</t>
  </si>
  <si>
    <t>At July 2, 2016 , estimated amortization expense for the remainder of fiscal 2016 , the next five succeeding fiscal years and all fiscal years thereafter are as follows (in thousands): Estimated Amortization Expense 2016 (remainder) $ 1,875 2017 6,952 2018 4,248 2019 2,168 2020 685 2021 55 Thereafter 109 Total $ 16,092</t>
  </si>
  <si>
    <t>Balance Sheet Details (Tables)</t>
  </si>
  <si>
    <t>Schedule of inventories</t>
  </si>
  <si>
    <t>Inventories consist of the following (in thousands): July 2, October 3, Purchased parts and assemblies $ 54,569 $ 50,182 Work-in-process 81,865 56,225 Finished goods 63,737 50,207 Total inventories $ 200,171 $ 156,614</t>
  </si>
  <si>
    <t>Schedule of prepaid expenses and other assets</t>
  </si>
  <si>
    <t xml:space="preserve">Prepaid expenses and other assets consist of the following (in thousands): July 2, October 3, Prepaid and refundable income taxes $ 10,715 $ 8,846 Other taxes receivable 11,155 6,574 Prepaid expenses and other assets 14,479 12,874 Total prepaid expenses and other assets $ 36,349 $ 28,294 </t>
  </si>
  <si>
    <t>Schedule of other assets</t>
  </si>
  <si>
    <t>Other assets consist of the following (in thousands): July 2, October 3, Assets related to deferred compensation arrangements $ 25,357 $ 25,131 Deferred tax assets 60,921 60,254 Other assets 6,578 3,841 Total other assets $ 92,856 $ 89,226</t>
  </si>
  <si>
    <t>Schedule of Other Current Liabilities</t>
  </si>
  <si>
    <t>Other current liabilities consist of the following (in thousands): July 2, October 3, Accrued payroll and benefits $ 35,782 $ 35,504 Deferred revenue 18,909 16,474 Warranty reserve 15,151 15,308 Accrued expenses and other 14,484 10,965 Other taxes payable 5,302 4,888 Customer deposits 2,433 1,793 Total other current liabilities $ 92,061 $ 84,932</t>
  </si>
  <si>
    <t>Schedule of components of reserve for warranty costs</t>
  </si>
  <si>
    <t>Components of the reserve for warranty costs during the first nine months of fiscal 2016 and 2015 were as follows (in thousands): Nine Months Ended July 2, July 4, Beginning balance $ 15,308 $ 16,961 Additions related to current period sales 15,298 16,605 Warranty costs incurred in the current period (15,059 ) (15,065 ) Adjustments to accruals related to foreign exchange and other (396 ) (2,822 ) Ending balance $ 15,151 $ 15,679</t>
  </si>
  <si>
    <t>Schedule of Other Long-term liabilities</t>
  </si>
  <si>
    <t>Other long-term liabilities consist of the following (in thousands): July 2, October 3, Long-term taxes payable $ 1,109 $ 7,651 Deferred compensation 27,166 26,691 Deferred tax liabilities 1,634 2,717 Deferred revenue 4,147 3,149 Asset retirement obligations liability 2,771 2,654 Other long-term liabilities 8,158 7,077 Total other long-term liabilities $ 44,985 $ 49,939</t>
  </si>
  <si>
    <t>Stock-Based Compensation (Tables)</t>
  </si>
  <si>
    <t>Schedule of weighted-average assumptions used to estimate fair value of stock options granted and shares purchased</t>
  </si>
  <si>
    <t xml:space="preserve">The fair values of shares purchased under the Employee Stock Purchase Plan (“ESPP”) for the three and nine months ended July 2, 2016 and July 4, 2015 , respectively, were estimated using the following weighted-average assumptions: Employee Stock Purchase Plan Three Months Ended Nine Months Ended July 2, July 4, July 2, July 4, Expected life in years 0.5 0.5 0.5 0.5 Expected volatility 38.5 % 30.8 % 31.6 % 26.8 % Risk-free interest rate 0.37 % 0.06 % 0.28 % 0.06 % Expected dividend yield — % — % — % — % Weighted average fair value per share $ 21.35 $ 14.58 $ 16.08 $ 14.27 </t>
  </si>
  <si>
    <t>Schedule of weighted average assumptions of performance units</t>
  </si>
  <si>
    <t xml:space="preserve">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Nine Months Ended July 2, 2016 July 4, 2015 Risk-free interest rate 1.20 % 0.96 % Volatility 27.0 % 28.7 % Weighted average fair value $74.48 $70.57 We recognize the estimated cost of these awards, as determined under the simulation model, over the related service period, with no adjustment in future periods based upon the actual shareholder return over the performance period. </t>
  </si>
  <si>
    <t>Schedule of stock-based compensation expense</t>
  </si>
  <si>
    <t xml:space="preserve">The following table shows total stock-based compensation expense and related tax benefits included in the condensed consolidated statements of operations for the three and nine months ended July 2, 2016 and July 4, 2015 (in thousands): Three Months Ended Nine Months Ended July 2, 2016 July 4, 2015 July 2, 2016 July 4, 2015 Cost of sales $ 677 $ 664 $ 1,876 $ 1,937 Research and development 610 529 1,646 1,415 Selling, general and administrative 4,402 3,372 11,299 10,385 Income tax benefit (1,588 ) (1,272 ) (3,450 ) (3,005 ) $ 4,101 $ 3,293 $ 11,371 $ 10,732 During the three and nine months ended July 2, 2016 , $0.7 million and $2.0 million was capitalized into inventory for all stock plans, $0.7 million and $1.9 million was amortized to cost of sales and $0.8 million remained in inventory at July 2, 2016 . During the three and nine months ended July 4, 2015 , $0.6 million and $1.9 million was capitalized into inventory for all stock plans, $0.7 million and $1.9 million was amortized to cost of sales and $0.7 million remained in inventory at July 4, 2015 . </t>
  </si>
  <si>
    <t>Schedule of restricted stock award and restricted stock unit activity</t>
  </si>
  <si>
    <t>The following table summarizes the activity of our time-based and performance restricted stock units for the first nine months of fiscal 2016 (in thousands, except per share amounts): Time Based Restricted Stock Units Performance Restricted Stock Units Number of Shares Weighted Average Grant Date Fair Value Number of Shares Weighted Nonvested stock at October 3, 2015 394 $ 65.17 199 $ 67.09 Granted 269 64.42 65 74.48 Vested (1) (191 ) 61.12 (57 ) 48.48 Forfeited (12 ) 63.82 (38 ) 48.48 Nonvested stock at July 2, 2016 460 $ 66.45 169 $ 74.10 __________________________________________ (1) Service-based restricted stock vested during each fiscal year. Performance-based awards and units included at 100% of target goal; under the terms of the awards, the recipient may earn between 0% and 200% of the award.</t>
  </si>
  <si>
    <t>Earnings Per Share (Tables)</t>
  </si>
  <si>
    <t>Schedule of information necessary to calculate basic and diluted earnings (loss) per share</t>
  </si>
  <si>
    <t xml:space="preserve">The following table presents information necessary to calculate basic and diluted earnings per share (in thousands, except per share data): Three Months Ended Nine Months Ended July 2, July 4, July 2, July 4, Weighted average shares outstanding —basic 24,192 24,737 24,108 24,794 Dilutive effect of employee stock awards 275 235 247 224 Weighted average shares outstanding—diluted 24,467 24,972 24,355 25,018 Net income $ 18,650 $ 13,264 $ 56,717 $ 49,107 Net income per basic share $ 0.77 $ 0.54 $ 2.35 $ 1.98 Net income per diluted share $ 0.76 $ 0.53 $ 2.33 $ 1.96 </t>
  </si>
  <si>
    <t>Other Income (Expense) (Tables)</t>
  </si>
  <si>
    <t>Schedule of other nonoperating income (expense)</t>
  </si>
  <si>
    <t xml:space="preserve">Other income (expense) is as follows (in thousands): Three Months Ended Nine Months Ended July 2, July 4, July 2, July 4, Foreign exchange loss $ (1,261 ) $ (869 ) $ (2,781 ) $ (950 ) Gain on deferred compensation investments, net 1,796 121 795 1,176 Other 29 (39 ) 90 60 Other - net $ 564 $ (787 ) $ (1,896 ) $ 286 </t>
  </si>
  <si>
    <t>Segment Information (Tables)</t>
  </si>
  <si>
    <t>Schedule of sales and income (loss) from operations</t>
  </si>
  <si>
    <t xml:space="preserve">The following table provides net sales and income from operations for our operating segments and a reconciliation of our total income from operations to net income (in thousands): Three Months Ended Nine Months Ended July 2, July 4, July 2, July 4, Net sales: Specialty Laser Systems $ 161,140 $ 123,341 $ 440,444 $ 408,448 Commercial Lasers and Components 57,627 65,161 168,480 184,390 Total net sales $ 218,767 $ 188,502 $ 608,924 $ 592,838 Income (expense) from operations: Specialty Laser Systems $ 44,306 $ 24,760 $ 117,736 $ 91,392 Commercial Lasers and Components (776 ) 1,825 4,227 2,623 7,209 7,209 Corporate and other (17,242 ) (10,293 ) (40,784 ) (33,466 ) Total income from operations 26,288 18,694 79,575 65,135 Total other income (expense), net 852 (608 ) (1,150 ) 697 Income before income taxes 27,140 18,086 78,425 65,832 Provision for income taxes 8,490 4,822 21,708 16,725 Net Income $ 18,650 $ 13,264 $ 56,717 $ 49,107 </t>
  </si>
  <si>
    <t>Basis of Presentation (Details) $ in Millions</t>
  </si>
  <si>
    <t>Oct. 03, 2015USD ($)</t>
  </si>
  <si>
    <t>New Accounting Pronouncement, Early Adoption, Effect [Member]</t>
  </si>
  <si>
    <t>New Accounting Pronouncement, Early Adoption [Line Items]</t>
  </si>
  <si>
    <t>Deferred Tax Assets, Net, Current</t>
  </si>
  <si>
    <t>Recent Accounting Standards (Details) - USD ($) $ in Thousands</t>
  </si>
  <si>
    <t>Item Effected [Line Items]</t>
  </si>
  <si>
    <t>Payments of Debt Issuance Costs</t>
  </si>
  <si>
    <t>Business Combinations (Details) - USD ($) $ / shares in Units, $ in Thousands</t>
  </si>
  <si>
    <t>Mar. 16, 2016</t>
  </si>
  <si>
    <t>Jul. 27, 2015</t>
  </si>
  <si>
    <t>Jul. 24, 2015</t>
  </si>
  <si>
    <t>Business Acquisition [Line Items]</t>
  </si>
  <si>
    <t>Business Combination, Recognized Identifiable Assets Acquired and Liabilities Assumed, Tangible Assets</t>
  </si>
  <si>
    <t>Rofin-Sinar [Member]</t>
  </si>
  <si>
    <t>All-cash transaction at a price per share of target</t>
  </si>
  <si>
    <t>Payments to Acquire Businesses, Gross</t>
  </si>
  <si>
    <t>Raydianceinc [Member]</t>
  </si>
  <si>
    <t>Business Combination, Acquisition Related Costs</t>
  </si>
  <si>
    <t>Goodwill, Period Increase (Decrease)</t>
  </si>
  <si>
    <t>Increase (Decrease) in Operating Assets</t>
  </si>
  <si>
    <t>Raydianceinc [Member] | Minimum [Member]</t>
  </si>
  <si>
    <t>Acquired Finite-lived Intangible Assets, Weighted Average Useful Life</t>
  </si>
  <si>
    <t>3 years</t>
  </si>
  <si>
    <t>Raydianceinc [Member] | Maximum [Member]</t>
  </si>
  <si>
    <t>5 years</t>
  </si>
  <si>
    <t>Raydianceinc [Member] | Existing technology</t>
  </si>
  <si>
    <t>Intangible assets</t>
  </si>
  <si>
    <t>Raydianceinc [Member] | Customer Lists [Member]</t>
  </si>
  <si>
    <t>Tinsley [Member]</t>
  </si>
  <si>
    <t>Business Combination, Recognized Identifiable Assets Acquired and Liabilities Assumed, Current Assets, Prepaid Expense and Other Assets</t>
  </si>
  <si>
    <t>Property and equipment</t>
  </si>
  <si>
    <t>Liabilities assumed</t>
  </si>
  <si>
    <t>Deferred tax liabilities</t>
  </si>
  <si>
    <t>Gain on business combination</t>
  </si>
  <si>
    <t>Fair Values (Details) - Fair Value, Measurements, Recurring - USD ($) $ in Thousands</t>
  </si>
  <si>
    <t>Quoted Prices in Active Markets for Identical Assets (Level 1) | Supplemental Employee Retirement Plans, Defined Benefit | Prepaid Expenses and Other Current Assets [Member]</t>
  </si>
  <si>
    <t>Fair Value, Assets and Liabilities Measured on Recurring and Nonrecurring Basis [Line Items]</t>
  </si>
  <si>
    <t>Mutual funds - Deferred comp and supplemental plan</t>
  </si>
  <si>
    <t>Quoted Prices in Active Markets for Identical Assets (Level 1) | Money market fund deposits | Cash Equivalents [Member]</t>
  </si>
  <si>
    <t>Cash and Cash Equivalents, Fair Value Disclosure</t>
  </si>
  <si>
    <t>Quoted Prices in Active Markets for Identical Assets (Level 1) | US Treasury and agency obligations | Short-term Investments [Member]</t>
  </si>
  <si>
    <t>Investments, Fair Value Disclosure</t>
  </si>
  <si>
    <t>Quoted Prices in Active Markets for Identical Assets (Level 1) | Corporate notes and obligations | Short-term Investments [Member]</t>
  </si>
  <si>
    <t>Quoted Prices in Active Markets for Identical Assets (Level 1) | Commercial paper | Cash Equivalents [Member]</t>
  </si>
  <si>
    <t>Quoted Prices in Active Markets for Identical Assets (Level 1) | Commercial paper | Short-term Investments [Member]</t>
  </si>
  <si>
    <t>Quoted Prices in Active Markets for Identical Assets (Level 1) | Equity securities | Short-term Investments [Member]</t>
  </si>
  <si>
    <t>Quoted Prices in Active Markets for Identical Assets (Level 1) | Foreign exchange contracts | Prepaid Expenses and Other Current Assets [Member]</t>
  </si>
  <si>
    <t>Foreign currency contracts</t>
  </si>
  <si>
    <t>Quoted Prices in Active Markets for Identical Assets (Level 1) | Foreign exchange contracts | Other Current Liabilities [Member]</t>
  </si>
  <si>
    <t>Quoted Prices in Active Markets for Identical Assets (Level 1) | Financial Assets, Balance Sheet Location [Member] | Assets [Member]</t>
  </si>
  <si>
    <t>Financial assets and liabilities, fair value disclosure</t>
  </si>
  <si>
    <t>Quoted Prices in Active Markets for Identical Assets (Level 1) | Financial Assets, Balance Sheet Location [Member] | Other Liabilites Current [Member]</t>
  </si>
  <si>
    <t>Significant Other Observable Inputs (Level 2) | Supplemental Employee Retirement Plans, Defined Benefit | Prepaid Expenses and Other Current Assets [Member]</t>
  </si>
  <si>
    <t>Significant Other Observable Inputs (Level 2) | Money market fund deposits | Cash Equivalents [Member]</t>
  </si>
  <si>
    <t>Significant Other Observable Inputs (Level 2) | US Treasury and agency obligations | Short-term Investments [Member]</t>
  </si>
  <si>
    <t>Significant Other Observable Inputs (Level 2) | Corporate notes and obligations | Short-term Investments [Member]</t>
  </si>
  <si>
    <t>Significant Other Observable Inputs (Level 2) | Commercial paper | Cash Equivalents [Member]</t>
  </si>
  <si>
    <t>Significant Other Observable Inputs (Level 2) | Commercial paper | Short-term Investments [Member]</t>
  </si>
  <si>
    <t>Significant Other Observable Inputs (Level 2) | Equity securities | Short-term Investments [Member]</t>
  </si>
  <si>
    <t>Significant Other Observable Inputs (Level 2) | Foreign exchange contracts | Prepaid Expenses and Other Current Assets [Member]</t>
  </si>
  <si>
    <t>Significant Other Observable Inputs (Level 2) | Foreign exchange contracts | Other Current Liabilities [Member]</t>
  </si>
  <si>
    <t>Significant Other Observable Inputs (Level 2) | Foreign Exchange Forward [Member] | Other Liabilities [Member]</t>
  </si>
  <si>
    <t>Derivative Instruments Not Designated as Hedging Instruments, Liability, at Fair Value</t>
  </si>
  <si>
    <t>Significant Other Observable Inputs (Level 2) | Foreign Exchange Forward [Member] | Other Assets [Member]</t>
  </si>
  <si>
    <t>Derivative Instruments Not Designated as Hedging Instruments, Asset, at Fair Value</t>
  </si>
  <si>
    <t>Significant Other Observable Inputs (Level 2) | Cash Flow Hedging [Member] | Other Liabilities [Member]</t>
  </si>
  <si>
    <t>Significant Other Observable Inputs (Level 2) | Cash Flow Hedging [Member] | Other Assets [Member]</t>
  </si>
  <si>
    <t>Significant Other Observable Inputs (Level 2) | Financial Assets, Balance Sheet Location [Member] | Assets [Member]</t>
  </si>
  <si>
    <t>Significant Other Observable Inputs (Level 2) | Financial Assets, Balance Sheet Location [Member] | Other Liabilites Current [Member]</t>
  </si>
  <si>
    <t>Total Fair Value | Supplemental Employee Retirement Plans, Defined Benefit | Prepaid Expenses and Other Current Assets [Member]</t>
  </si>
  <si>
    <t>Total Fair Value | Money market fund deposits | Cash Equivalents [Member]</t>
  </si>
  <si>
    <t>Total Fair Value | US Treasury and agency obligations | Short-term Investments [Member]</t>
  </si>
  <si>
    <t>Total Fair Value | Corporate notes and obligations | Short-term Investments [Member]</t>
  </si>
  <si>
    <t>Total Fair Value | Commercial paper | Cash Equivalents [Member]</t>
  </si>
  <si>
    <t>Total Fair Value | Commercial paper | Short-term Investments [Member]</t>
  </si>
  <si>
    <t>Total Fair Value | Equity securities | Short-term Investments [Member]</t>
  </si>
  <si>
    <t>Total Fair Value | Foreign exchange contracts | Prepaid Expenses and Other Current Assets [Member]</t>
  </si>
  <si>
    <t>Total Fair Value | Foreign exchange contracts | Other Current Liabilities [Member]</t>
  </si>
  <si>
    <t>Total Fair Value | Financial Assets, Balance Sheet Location [Member] | Assets [Member]</t>
  </si>
  <si>
    <t>Total Fair Value | Financial Assets, Balance Sheet Location [Member] | Other Liabilites Current [Member]</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uly 2, 2016, prepaid expenses and other assets include $290 non-designated forward contracts; other current liabilities include $3,750 non-designated forward contracts. At October 3, 2015,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t>
  </si>
  <si>
    <t>Short-Term Investments (Details) - USD ($) $ in Thousands</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for-sale Securities, Accumulated Gross Unrealized Gain, before Tax</t>
  </si>
  <si>
    <t>Available-for-sale Securities, Accumulated Gross Unrealized Loss, before Tax</t>
  </si>
  <si>
    <t>Available-for-sale securities: Fair Value</t>
  </si>
  <si>
    <t>Available-for-sale Securities, Debt Maturities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Proceeds from sale of available-for-sale securities</t>
  </si>
  <si>
    <t>Maximum [Member]</t>
  </si>
  <si>
    <t>Realized gross gains from sale of available-for-sale securities</t>
  </si>
  <si>
    <t>Commercial paper</t>
  </si>
  <si>
    <t>US Treasury and agency obligations</t>
  </si>
  <si>
    <t>Corporate notes and obligations</t>
  </si>
  <si>
    <t>Equity securities</t>
  </si>
  <si>
    <t>Classified as short-term investments because these securities are highly liquid and can be sold at any time.</t>
  </si>
  <si>
    <t>Derivative Instruments and Hedging Activities Notional and Fair Value (Details) - USD ($) $ in Thousands</t>
  </si>
  <si>
    <t>Other Foreign Currency Hedge [Member] | Purchase [Member] | Derivatives not designated as hedging instruments [Member]</t>
  </si>
  <si>
    <t>Derivatives, Fair Value [Line Items]</t>
  </si>
  <si>
    <t>Buy, notional amount</t>
  </si>
  <si>
    <t>Foreign currency hedge contracts</t>
  </si>
  <si>
    <t>Other Foreign Currency Hedge [Member] | Sell [Member] | Derivatives not designated as hedging instruments [Member]</t>
  </si>
  <si>
    <t>Sell, notional amount</t>
  </si>
  <si>
    <t>Euro Member Countries, Euro | Purchase [Member] | Derivatives not designated as hedging instruments [Member]</t>
  </si>
  <si>
    <t>Euro Member Countries, Euro | Sell [Member] | Derivatives not designated as hedging instruments [Member]</t>
  </si>
  <si>
    <t>Japan, Yen | Purchase [Member] | Derivatives not designated as hedging instruments [Member]</t>
  </si>
  <si>
    <t>Japan, Yen | Sell [Member] | Derivatives not designated as hedging instruments [Member]</t>
  </si>
  <si>
    <t>Japan, Yen | Sell [Member] | Derivatives designated as hedging instruments [Member]</t>
  </si>
  <si>
    <t>Korea (South), Won | Purchase [Member] | Derivatives not designated as hedging instruments [Member]</t>
  </si>
  <si>
    <t>Korea (South), Won | Sell [Member] | Derivatives not designated as hedging instruments [Member]</t>
  </si>
  <si>
    <t>China, Yuan Renminbi | Sell [Member] | Derivatives not designated as hedging instruments [Member]</t>
  </si>
  <si>
    <t>Derivative Instruments and Hedging Activities Derivative instruments (Gain/Loss) (Details) - USD ($) $ in Thousands</t>
  </si>
  <si>
    <t>Jan. 02, 2016</t>
  </si>
  <si>
    <t>Derivative Instruments, Gain (Loss) [Line Items]</t>
  </si>
  <si>
    <t>Loss on Fair Value Hedge Ineffectiveness</t>
  </si>
  <si>
    <t>Cost of Sales [Member] | Derivatives designated as hedging instruments [Member]</t>
  </si>
  <si>
    <t>Foreign exchange contracts</t>
  </si>
  <si>
    <t>Revenue, Net [Member] | Derivatives designated as hedging instruments [Member]</t>
  </si>
  <si>
    <t>Other income (expense) | Derivatives designated as hedging instruments [Member]</t>
  </si>
  <si>
    <t>Other income (expense) | Derivatives not designated as hedging instruments [Member]</t>
  </si>
  <si>
    <t>Other Comprehensive Income (Loss) [Member] | Derivatives designated as hedging instruments [Member]</t>
  </si>
  <si>
    <t>Derivative Instruments and Hedging Activities Offsetting assets (Details) - Foreign exchange contracts - USD ($) $ in Thousands</t>
  </si>
  <si>
    <t>Offsetting Assets [Line Items]</t>
  </si>
  <si>
    <t>Derivative Asset, Fair Value, Gross Asset</t>
  </si>
  <si>
    <t>Derivative Liability, Fair Value, Gross Liability</t>
  </si>
  <si>
    <t>Derivative, Collateral, Obligation to Return Securities</t>
  </si>
  <si>
    <t>Derivative, Collateral, Right to Reclaim Cash</t>
  </si>
  <si>
    <t>Derivative asset, net amount</t>
  </si>
  <si>
    <t>The balances at July 2, 2016 and October 3, 2015 were related to derivative liabilities which are allowed to be net settled against derivative assets in accordance with the master netting agreements.</t>
  </si>
  <si>
    <t>Derivative Instruments and Hedging Activities Offset liabilities (Details) - Foreign exchange contracts - USD ($) $ in Thousands</t>
  </si>
  <si>
    <t>Offsetting Liabilities [Line Items]</t>
  </si>
  <si>
    <t>Derivative Liability, Fair Value, Amount Not Offset Against Collateral</t>
  </si>
  <si>
    <t>Derivative, Collateral, Right to Reclaim Securities</t>
  </si>
  <si>
    <t>Derivative liabilities, net amount</t>
  </si>
  <si>
    <t>The balances at July 2, 2016 and October 3, 2015 were related to derivative assets which are allowed to be net settled against derivative liabilities in accordance with the master netting agreements.</t>
  </si>
  <si>
    <t>Goodwill and Intangible Assets (Goodwill) (Details) $ in Thousands</t>
  </si>
  <si>
    <t>Jul. 02, 2016USD ($)</t>
  </si>
  <si>
    <t>Goodwill [Roll Forward]</t>
  </si>
  <si>
    <t>Goodwill, beginning of period</t>
  </si>
  <si>
    <t>Translation adjustments and other</t>
  </si>
  <si>
    <t>Goodwill, end of period</t>
  </si>
  <si>
    <t>Commercial Lasers and Components</t>
  </si>
  <si>
    <t>Specialty Laser Systems</t>
  </si>
  <si>
    <t>Goodwill and Intangible Assets (Intangible Assets) (Details) - USD ($) $ in Thousands</t>
  </si>
  <si>
    <t>Finite-Lived Intangible Assets, Net [Abstract]</t>
  </si>
  <si>
    <t>Intangible Assets, Gross Carrying Amount</t>
  </si>
  <si>
    <t>Intangible Assets, Accumulated Amortization</t>
  </si>
  <si>
    <t>Intangible Assets, Net</t>
  </si>
  <si>
    <t>Amortization expense for intangible assets</t>
  </si>
  <si>
    <t>Finite-Lived Intangible Assets, Future Amortization Expense [Abstract]</t>
  </si>
  <si>
    <t>2016 (remainder)</t>
  </si>
  <si>
    <t>Thereafter</t>
  </si>
  <si>
    <t>foreign exchange impact on accumulated amortization of intangible assets</t>
  </si>
  <si>
    <t>Existing technology</t>
  </si>
  <si>
    <t>Customer Lists [Member]</t>
  </si>
  <si>
    <t>Trade Names [Member]</t>
  </si>
  <si>
    <t>In-process research and development</t>
  </si>
  <si>
    <t>Existing Technology and Production Know-how [Member]</t>
  </si>
  <si>
    <t>Balance Sheet Details (Details) - USD ($) $ in Thousands</t>
  </si>
  <si>
    <t>Apr. 05, 2016</t>
  </si>
  <si>
    <t>Apr. 02, 2016</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Prepaid expenses and other</t>
  </si>
  <si>
    <t>Total prepaid expenses and other assets</t>
  </si>
  <si>
    <t>Other Assets, Noncurrent Disclosure [Abstract]</t>
  </si>
  <si>
    <t>Assets related to deferred compensation arrangements</t>
  </si>
  <si>
    <t>Deferred tax assets</t>
  </si>
  <si>
    <t>Total other assets</t>
  </si>
  <si>
    <t>Other Liabilities, Current [Abstract]</t>
  </si>
  <si>
    <t>Accrued payroll and benefits</t>
  </si>
  <si>
    <t>Deferred income</t>
  </si>
  <si>
    <t>Warranty reserve</t>
  </si>
  <si>
    <t>Accrued expenses and other</t>
  </si>
  <si>
    <t>Other taxes payable</t>
  </si>
  <si>
    <t>Customer deposits</t>
  </si>
  <si>
    <t>Total other current liabilities</t>
  </si>
  <si>
    <t>Movement in Standard and Extended Product Warranty Accrual, Increase (Decrease) [Roll Forward]</t>
  </si>
  <si>
    <t>Beginning balance</t>
  </si>
  <si>
    <t>Additions related to current period sales</t>
  </si>
  <si>
    <t>Warranty costs incurred in the current period</t>
  </si>
  <si>
    <t>Adjustments to accruals related to foreign exchange and other</t>
  </si>
  <si>
    <t>Ending balance</t>
  </si>
  <si>
    <t>Other Liabilities, Noncurrent [Abstract]</t>
  </si>
  <si>
    <t>Long-term taxes payable</t>
  </si>
  <si>
    <t>Deferred compensation</t>
  </si>
  <si>
    <t>Deferred revenue</t>
  </si>
  <si>
    <t>Asset retirement obligations</t>
  </si>
  <si>
    <t>Total other long-term liabilities</t>
  </si>
  <si>
    <t>Debt Issuance Costs, Net</t>
  </si>
  <si>
    <t>United States of America, Dollars</t>
  </si>
  <si>
    <t>Other Commitments [Line Items]</t>
  </si>
  <si>
    <t>Term loan to finance acquisition of Rofin</t>
  </si>
  <si>
    <t>Short-Term Borrowings (Details) - USD ($) $ in Thousands</t>
  </si>
  <si>
    <t>Line of Credit Facility [Line Items]</t>
  </si>
  <si>
    <t>Line of Credit, Foreign [Member]</t>
  </si>
  <si>
    <t>Line of Credit Facility, Maximum Borrowing Capacity</t>
  </si>
  <si>
    <t>Foreign lines of credit used as guarantees</t>
  </si>
  <si>
    <t>Line of Credit, Domestic [Member]</t>
  </si>
  <si>
    <t>Letter of Credit Outstanding Balance</t>
  </si>
  <si>
    <t>Domestic line of credit used</t>
  </si>
  <si>
    <t>Union Bank of California, Unsecured Revolving Credit Account | Line of Credit, Domestic [Member]</t>
  </si>
  <si>
    <t>Revolving facility to finance acquisition of Rofin</t>
  </si>
  <si>
    <t>Stock-Based Compensation (Fair Value of Stock Compensation) (Details) - $ / shares</t>
  </si>
  <si>
    <t>Share-based Compensation Arrangement by Share-based Payment Award [Line Items]</t>
  </si>
  <si>
    <t>Share-based Compensation Arrangement by Share-based Payment Award, Options, Grants in Period, Net of Forfeitures</t>
  </si>
  <si>
    <t>Employee Stock [Member]</t>
  </si>
  <si>
    <t>Share-based Compensation Arrangement by Share-based Payment Award, Fair Value Assumptions and Methodology [Abstract]</t>
  </si>
  <si>
    <t>Expected life in years</t>
  </si>
  <si>
    <t>6 months</t>
  </si>
  <si>
    <t>Expected volatility</t>
  </si>
  <si>
    <t>38.50%</t>
  </si>
  <si>
    <t>30.80%</t>
  </si>
  <si>
    <t>31.60%</t>
  </si>
  <si>
    <t>26.80%</t>
  </si>
  <si>
    <t>Risk-free interest rate</t>
  </si>
  <si>
    <t>0.40%</t>
  </si>
  <si>
    <t>0.10%</t>
  </si>
  <si>
    <t>0.30%</t>
  </si>
  <si>
    <t>Expected dividend yield</t>
  </si>
  <si>
    <t>0.00%</t>
  </si>
  <si>
    <t>Weighted average fair value per share</t>
  </si>
  <si>
    <t>Performance Restricted Stock Units [Member]</t>
  </si>
  <si>
    <t>27.00%</t>
  </si>
  <si>
    <t>28.70%</t>
  </si>
  <si>
    <t>1.20%</t>
  </si>
  <si>
    <t>0.96%</t>
  </si>
  <si>
    <t>Stock-Based Compensation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4 months 24 days</t>
  </si>
  <si>
    <t>Cost of Sales [Member]</t>
  </si>
  <si>
    <t>Income tax benefit</t>
  </si>
  <si>
    <t>PeriodEnd [Member]</t>
  </si>
  <si>
    <t>Stock-Based Compensation (Stock Options and Awards Activity) (Details) shares in Thousands</t>
  </si>
  <si>
    <t>Jul. 02, 2016$ / sharesshares</t>
  </si>
  <si>
    <t>Restricted Stock [Member]</t>
  </si>
  <si>
    <t>Share-based Compensation Arrangement by Share-based Payment Award, Equity Instruments Other than Options, Nonvested [Roll Forward]</t>
  </si>
  <si>
    <t>Nonvested stock, Number of Shares, beginning of period | shares</t>
  </si>
  <si>
    <t>Nonvested stock, Weighted Average Grant Date Fair Value, beginning of period | $ / shares</t>
  </si>
  <si>
    <t>Granted, Number of Shares | shares</t>
  </si>
  <si>
    <t>Granted, Weighted Average Grant Date Fair Value | $ / shares</t>
  </si>
  <si>
    <t>Vested, Number of Shares | shares</t>
  </si>
  <si>
    <t>Vested, Weighted Average Grant Date Fair Value | $ / shares</t>
  </si>
  <si>
    <t>Forfeited, Number of Shares | shares</t>
  </si>
  <si>
    <t>Forfeited, Weighted Average Grant Date Fair Value | $ / shares</t>
  </si>
  <si>
    <t>Nonvested stock, Number of Shares, end of period | shares</t>
  </si>
  <si>
    <t>Nonvested stock, Weighted Average Grant Date Fair Value, end of period | $ / shares</t>
  </si>
  <si>
    <t>Restricted Stock Units and Awards [Abstract]</t>
  </si>
  <si>
    <t>Targeted goal of performance based awards and units</t>
  </si>
  <si>
    <t>100.00%</t>
  </si>
  <si>
    <t>Performance Restricted Stock Units [Member] | Minimum [Member]</t>
  </si>
  <si>
    <t>Percentage of performance-based awards earned by recipient</t>
  </si>
  <si>
    <t>Performance Restricted Stock Units [Member] | Maximum [Member]</t>
  </si>
  <si>
    <t>200.00%</t>
  </si>
  <si>
    <t>Service-based restricted stock vested during each fiscal year. Performance-based awards and units included at 100% of target goal; under the terms of the awards, the recipient may earn between 0% and 200% of the award.</t>
  </si>
  <si>
    <t>Commitments and Contingencies (Details) $ in Millions</t>
  </si>
  <si>
    <t>Apr. 02, 2016USD ($)</t>
  </si>
  <si>
    <t>Foreign tax payment related to South Korea customs audit</t>
  </si>
  <si>
    <t>Total fees due to Barclays</t>
  </si>
  <si>
    <t>Fees paid to Barclays</t>
  </si>
  <si>
    <t>Underwriting fees due to Barclays</t>
  </si>
  <si>
    <t>Upfront fees due to Barclays</t>
  </si>
  <si>
    <t>Potential termination fees due to Rofin-Sinar</t>
  </si>
  <si>
    <t>Potential termination fees due to Barclays</t>
  </si>
  <si>
    <t>Stock Repurchase (Details) - USD ($)</t>
  </si>
  <si>
    <t>Jul. 25, 2014</t>
  </si>
  <si>
    <t>Jan. 31, 2015</t>
  </si>
  <si>
    <t>Apr. 04, 2015</t>
  </si>
  <si>
    <t>Dec. 27, 2014</t>
  </si>
  <si>
    <t>Aug. 25, 2015</t>
  </si>
  <si>
    <t>Jan. 21, 2015</t>
  </si>
  <si>
    <t>Equity, Class of Treasury Stock [Line Items]</t>
  </si>
  <si>
    <t>Stock Repurchase Program, Authorized Amount</t>
  </si>
  <si>
    <t>July 2014 repurchase program [Member]</t>
  </si>
  <si>
    <t>Stock Repurchased and Retired During Period, Shares</t>
  </si>
  <si>
    <t>Payments for Repurchase of Common Stock</t>
  </si>
  <si>
    <t>Total cost of stock repurchased, net</t>
  </si>
  <si>
    <t>January 2015 repurchase program [Member]</t>
  </si>
  <si>
    <t>August 2015 repurchase program [Member] [Member]</t>
  </si>
  <si>
    <t>Earnings Per Share (Details) - USD ($) $ / shares in Units, $ in Thousands</t>
  </si>
  <si>
    <t>Earnings Per Share, Basic and Diluted [Abstract]</t>
  </si>
  <si>
    <t>Weighted average shares outstanding—basic (in shares)</t>
  </si>
  <si>
    <t>Dilutive effect of employee awards</t>
  </si>
  <si>
    <t>Weighted average shares outstanding—diluted (in shares)</t>
  </si>
  <si>
    <t>Net income per basic share (in dollars per share)</t>
  </si>
  <si>
    <t>Net income per diluted share (in dollars per share)</t>
  </si>
  <si>
    <t>Earnings Per Share, Diluted, Other Disclosures [Abstract]</t>
  </si>
  <si>
    <t>Dilutive securities excluded from calculation of dilutive shares</t>
  </si>
  <si>
    <t>Other Income (Expense) (Details) - USD ($) $ in Thousands</t>
  </si>
  <si>
    <t>Component of Other Income (Expense), Nonoperating [Line Items]</t>
  </si>
  <si>
    <t>Other Nonoperating Income (Expense)</t>
  </si>
  <si>
    <t>Foreign exchange gain (loss)</t>
  </si>
  <si>
    <t>Gain (Loss) on deferred compensation investments, net</t>
  </si>
  <si>
    <t>Other-net</t>
  </si>
  <si>
    <t>Income Taxes (Details) - USD ($) $ in Millions</t>
  </si>
  <si>
    <t>Effective Income Tax Rate Reconciliation, Amount [Abstract]</t>
  </si>
  <si>
    <t>Estimated effective income tax rate</t>
  </si>
  <si>
    <t>31.30%</t>
  </si>
  <si>
    <t>26.70%</t>
  </si>
  <si>
    <t>27.70%</t>
  </si>
  <si>
    <t>25.40%</t>
  </si>
  <si>
    <t>U.S. Federal statutory rate</t>
  </si>
  <si>
    <t>35.00%</t>
  </si>
  <si>
    <t>Tax Credit Carryforward, Amount</t>
  </si>
  <si>
    <t>Segment Information - Sales and Income (Loss) from Operations (Details) - USD ($) $ in Thousands</t>
  </si>
  <si>
    <t>Segment Reporting Information [Line Items]</t>
  </si>
  <si>
    <t>Income (Loss) from Continuing Operations Attributable to Parent</t>
  </si>
  <si>
    <t>Nonoperating Income (Expense)</t>
  </si>
  <si>
    <t>Income (Loss) from Continuing Operations before Equity Method Investments, Income Taxes, Extraordinary Items, Noncontrolling Interest</t>
  </si>
  <si>
    <t>Income (loss) from operations</t>
  </si>
  <si>
    <t>Other Operating Income (Expense), Net</t>
  </si>
  <si>
    <t>Income (Loss) from Continuing Operations before Income Taxes, Noncontrolling Interest</t>
  </si>
  <si>
    <t>Net Income (Loss) Attributable to Parent</t>
  </si>
  <si>
    <t>Corporate and other</t>
  </si>
  <si>
    <t>Segment Information - Major Customers (Details) - Customer Concentration Risk [Member] - customers</t>
  </si>
  <si>
    <t>Sales [Member] | Customer 1 [Member]</t>
  </si>
  <si>
    <t>Concentration Risk [Line Items]</t>
  </si>
  <si>
    <t>Concentration Risk, Percentage</t>
  </si>
  <si>
    <t>15.80%</t>
  </si>
  <si>
    <t>12.30%</t>
  </si>
  <si>
    <t>16.80%</t>
  </si>
  <si>
    <t>Sales [Member] | Customer 2 [Member]</t>
  </si>
  <si>
    <t>11.30%</t>
  </si>
  <si>
    <t>10.60%</t>
  </si>
  <si>
    <t>15.40%</t>
  </si>
  <si>
    <t>Accounts Receivable [Member]</t>
  </si>
  <si>
    <t>Number of Customers, Concentration Risk, Accounts Receivable</t>
  </si>
  <si>
    <t>Accounts Receivable [Member] | Customer 1 [Member]</t>
  </si>
  <si>
    <t>Number of Customers, Concentration Risk, Percentage</t>
  </si>
  <si>
    <t>13.90%</t>
  </si>
  <si>
    <t>21.40%</t>
  </si>
  <si>
    <t>Accounts Receivable [Member] | Customer 2 [Member]</t>
  </si>
  <si>
    <t>12.00%</t>
  </si>
  <si>
    <t>Subsequent Event (Details) € in Millions, $ in Millions</t>
  </si>
  <si>
    <t>Aug. 01, 2016USD ($)</t>
  </si>
  <si>
    <t>Aug. 01, 2016EUR (€)</t>
  </si>
  <si>
    <t>Apr. 05, 2016USD ($)</t>
  </si>
  <si>
    <t>Euro Member Countries, Euro | Subsequent Event [Member]</t>
  </si>
  <si>
    <t>Subsequent Event [Line Items]</t>
  </si>
  <si>
    <t>Forward contracts purchased | €</t>
  </si>
  <si>
    <t>United States of America, Dollars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21510</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4" r="B14" t="s">
        <v>24</v>
      </c>
    </row>
    <row spans="1:3" r="15">
      <c s="4" r="A15" t="s">
        <v>25</v>
      </c>
      <c s="6" r="C15" t="n">
        <v>24322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row>
    <row spans="1:5" r="4">
      <c s="4" r="A4" t="s">
        <v>30</v>
      </c>
      <c s="7" r="B4" t="n">
        <v>218767</v>
      </c>
      <c s="7" r="C4" t="n">
        <v>188502</v>
      </c>
      <c s="7" r="D4" t="n">
        <v>608924</v>
      </c>
      <c s="7" r="E4" t="n">
        <v>592838</v>
      </c>
    </row>
    <row spans="1:5" r="5">
      <c s="4" r="A5" t="s">
        <v>31</v>
      </c>
      <c s="6" r="B5" t="n">
        <v>124208</v>
      </c>
      <c s="6" r="C5" t="n">
        <v>109720</v>
      </c>
      <c s="6" r="D5" t="n">
        <v>341868</v>
      </c>
      <c s="6" r="E5" t="n">
        <v>348433</v>
      </c>
    </row>
    <row spans="1:5" r="6">
      <c s="4" r="A6" t="s">
        <v>32</v>
      </c>
      <c s="6" r="B6" t="n">
        <v>94559</v>
      </c>
      <c s="6" r="C6" t="n">
        <v>78782</v>
      </c>
      <c s="6" r="D6" t="n">
        <v>267056</v>
      </c>
      <c s="6" r="E6" t="n">
        <v>244405</v>
      </c>
    </row>
    <row spans="1:5" r="7">
      <c s="3" r="A7" t="s">
        <v>33</v>
      </c>
    </row>
    <row spans="1:5" r="8">
      <c s="4" r="A8" t="s">
        <v>34</v>
      </c>
      <c s="6" r="B8" t="n">
        <v>21441</v>
      </c>
      <c s="6" r="C8" t="n">
        <v>21270</v>
      </c>
      <c s="6" r="D8" t="n">
        <v>61536</v>
      </c>
      <c s="6" r="E8" t="n">
        <v>61467</v>
      </c>
    </row>
    <row spans="1:5" r="9">
      <c s="4" r="A9" t="s">
        <v>35</v>
      </c>
      <c s="6" r="B9" t="n">
        <v>46256</v>
      </c>
      <c s="6" r="C9" t="n">
        <v>36154</v>
      </c>
      <c s="6" r="D9" t="n">
        <v>123970</v>
      </c>
      <c s="6" r="E9" t="n">
        <v>113777</v>
      </c>
    </row>
    <row spans="1:5" r="10">
      <c s="4" r="A10" t="s">
        <v>36</v>
      </c>
      <c s="6" r="B10" t="n">
        <v>0</v>
      </c>
      <c s="6" r="C10" t="n">
        <v>2017</v>
      </c>
      <c s="6" r="D10" t="n">
        <v>0</v>
      </c>
      <c s="6" r="E10" t="n">
        <v>2017</v>
      </c>
    </row>
    <row spans="1:5" r="11">
      <c s="4" r="A11" t="s">
        <v>37</v>
      </c>
      <c s="6" r="B11" t="n">
        <v>574</v>
      </c>
      <c s="6" r="C11" t="n">
        <v>647</v>
      </c>
      <c s="6" r="D11" t="n">
        <v>1975</v>
      </c>
      <c s="6" r="E11" t="n">
        <v>2009</v>
      </c>
    </row>
    <row spans="1:5" r="12">
      <c s="4" r="A12" t="s">
        <v>38</v>
      </c>
      <c s="6" r="B12" t="n">
        <v>68271</v>
      </c>
      <c s="6" r="C12" t="n">
        <v>60088</v>
      </c>
      <c s="6" r="D12" t="n">
        <v>187481</v>
      </c>
      <c s="6" r="E12" t="n">
        <v>179270</v>
      </c>
    </row>
    <row spans="1:5" r="13">
      <c s="4" r="A13" t="s">
        <v>39</v>
      </c>
      <c s="6" r="B13" t="n">
        <v>26288</v>
      </c>
      <c s="6" r="C13" t="n">
        <v>18694</v>
      </c>
      <c s="6" r="D13" t="n">
        <v>79575</v>
      </c>
      <c s="6" r="E13" t="n">
        <v>65135</v>
      </c>
    </row>
    <row spans="1:5" r="14">
      <c s="3" r="A14" t="s">
        <v>40</v>
      </c>
    </row>
    <row spans="1:5" r="15">
      <c s="4" r="A15" t="s">
        <v>41</v>
      </c>
      <c s="6" r="B15" t="n">
        <v>351</v>
      </c>
      <c s="6" r="C15" t="n">
        <v>183</v>
      </c>
      <c s="6" r="D15" t="n">
        <v>854</v>
      </c>
      <c s="6" r="E15" t="n">
        <v>440</v>
      </c>
    </row>
    <row spans="1:5" r="16">
      <c s="4" r="A16" t="s">
        <v>42</v>
      </c>
      <c s="6" r="B16" t="n">
        <v>-63</v>
      </c>
      <c s="6" r="C16" t="n">
        <v>-4</v>
      </c>
      <c s="6" r="D16" t="n">
        <v>-108</v>
      </c>
      <c s="6" r="E16" t="n">
        <v>-29</v>
      </c>
    </row>
    <row spans="1:5" r="17">
      <c s="4" r="A17" t="s">
        <v>43</v>
      </c>
      <c s="6" r="B17" t="n">
        <v>564</v>
      </c>
      <c s="6" r="C17" t="n">
        <v>-787</v>
      </c>
      <c s="6" r="D17" t="n">
        <v>-1896</v>
      </c>
      <c s="6" r="E17" t="n">
        <v>286</v>
      </c>
    </row>
    <row spans="1:5" r="18">
      <c s="4" r="A18" t="s">
        <v>44</v>
      </c>
      <c s="6" r="B18" t="n">
        <v>852</v>
      </c>
      <c s="6" r="C18" t="n">
        <v>-608</v>
      </c>
      <c s="6" r="D18" t="n">
        <v>-1150</v>
      </c>
      <c s="6" r="E18" t="n">
        <v>697</v>
      </c>
    </row>
    <row spans="1:5" r="19">
      <c s="4" r="A19" t="s">
        <v>45</v>
      </c>
      <c s="6" r="B19" t="n">
        <v>27140</v>
      </c>
      <c s="6" r="C19" t="n">
        <v>18086</v>
      </c>
      <c s="6" r="D19" t="n">
        <v>78425</v>
      </c>
      <c s="6" r="E19" t="n">
        <v>65832</v>
      </c>
    </row>
    <row spans="1:5" r="20">
      <c s="4" r="A20" t="s">
        <v>46</v>
      </c>
      <c s="6" r="B20" t="n">
        <v>8490</v>
      </c>
      <c s="6" r="C20" t="n">
        <v>4822</v>
      </c>
      <c s="6" r="D20" t="n">
        <v>21708</v>
      </c>
      <c s="6" r="E20" t="n">
        <v>16725</v>
      </c>
    </row>
    <row spans="1:5" r="21">
      <c s="4" r="A21" t="s">
        <v>47</v>
      </c>
      <c s="7" r="B21" t="n">
        <v>18650</v>
      </c>
      <c s="7" r="C21" t="n">
        <v>13264</v>
      </c>
      <c s="7" r="D21" t="n">
        <v>56717</v>
      </c>
      <c s="7" r="E21" t="n">
        <v>49107</v>
      </c>
    </row>
    <row spans="1:5" r="22">
      <c s="3" r="A22" t="s">
        <v>48</v>
      </c>
    </row>
    <row spans="1:5" r="23">
      <c s="4" r="A23" t="s">
        <v>49</v>
      </c>
      <c s="8" r="B23" t="n">
        <v>0.77</v>
      </c>
      <c s="8" r="C23" t="n">
        <v>0.54</v>
      </c>
      <c s="8" r="D23" t="n">
        <v>2.35</v>
      </c>
      <c s="8" r="E23" t="n">
        <v>1.98</v>
      </c>
    </row>
    <row spans="1:5" r="24">
      <c s="4" r="A24" t="s">
        <v>50</v>
      </c>
      <c s="8" r="B24" t="n">
        <v>0.76</v>
      </c>
      <c s="8" r="C24" t="n">
        <v>0.53</v>
      </c>
      <c s="8" r="D24" t="n">
        <v>2.33</v>
      </c>
      <c s="8" r="E24" t="n">
        <v>1.96</v>
      </c>
    </row>
    <row spans="1:5" r="25">
      <c s="3" r="A25" t="s">
        <v>51</v>
      </c>
    </row>
    <row spans="1:5" r="26">
      <c s="4" r="A26" t="s">
        <v>52</v>
      </c>
      <c s="6" r="B26" t="n">
        <v>24192</v>
      </c>
      <c s="6" r="C26" t="n">
        <v>24737</v>
      </c>
      <c s="6" r="D26" t="n">
        <v>24108</v>
      </c>
      <c s="6" r="E26" t="n">
        <v>24794</v>
      </c>
    </row>
    <row spans="1:5" r="27">
      <c s="4" r="A27" t="s">
        <v>53</v>
      </c>
      <c s="6" r="B27" t="n">
        <v>24467</v>
      </c>
      <c s="6" r="C27" t="n">
        <v>24972</v>
      </c>
      <c s="6" r="D27" t="n">
        <v>24355</v>
      </c>
      <c s="6" r="E27" t="n">
        <v>25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50</v>
      </c>
    </row>
    <row spans="1:2" r="4">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153</v>
      </c>
    </row>
    <row spans="1:2" r="4">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6</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07</v>
      </c>
      <c s="2" r="B1" t="s">
        <v>1</v>
      </c>
    </row>
    <row spans="1:2" r="2">
      <c s="2" r="B2" t="s">
        <v>2</v>
      </c>
    </row>
    <row spans="1:2" r="3">
      <c s="3" r="A3" t="s">
        <v>159</v>
      </c>
    </row>
    <row spans="1:2" r="4">
      <c s="4" r="A4" t="s">
        <v>208</v>
      </c>
      <c s="4" r="B4" t="s">
        <v>209</v>
      </c>
    </row>
    <row spans="1:2" r="5">
      <c s="4" r="A5" t="s">
        <v>210</v>
      </c>
      <c s="4" r="B5" t="s">
        <v>211</v>
      </c>
    </row>
    <row spans="1:2" r="6">
      <c s="4" r="A6" t="s">
        <v>212</v>
      </c>
      <c s="4" r="B6" t="s">
        <v>213</v>
      </c>
    </row>
    <row spans="1:2" r="7">
      <c s="4" r="A7" t="s">
        <v>214</v>
      </c>
      <c s="4" r="B7"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16</v>
      </c>
      <c s="2" r="B1" t="s">
        <v>1</v>
      </c>
    </row>
    <row spans="1:2" r="2">
      <c s="2" r="B2" t="s">
        <v>2</v>
      </c>
    </row>
    <row spans="1:2" r="3">
      <c s="3" r="A3" t="s">
        <v>162</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165</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4</v>
      </c>
      <c s="2" r="C1" t="s">
        <v>27</v>
      </c>
      <c s="2" r="E1" t="s">
        <v>1</v>
      </c>
    </row>
    <row spans="1:6" r="2">
      <c s="2" r="C2" t="s">
        <v>2</v>
      </c>
      <c s="2" r="D2" t="s">
        <v>28</v>
      </c>
      <c s="2" r="E2" t="s">
        <v>2</v>
      </c>
      <c s="2" r="F2" t="s">
        <v>28</v>
      </c>
    </row>
    <row spans="1:6" r="3">
      <c s="3" r="A3" t="s">
        <v>55</v>
      </c>
    </row>
    <row spans="1:6" r="4">
      <c s="4" r="A4" t="s">
        <v>47</v>
      </c>
      <c s="7" r="C4" t="n">
        <v>18650</v>
      </c>
      <c s="7" r="D4" t="n">
        <v>13264</v>
      </c>
      <c s="7" r="E4" t="n">
        <v>56717</v>
      </c>
      <c s="7" r="F4" t="n">
        <v>49107</v>
      </c>
    </row>
    <row spans="1:6" r="5">
      <c s="3" r="A5" t="s">
        <v>56</v>
      </c>
    </row>
    <row spans="1:6" r="6">
      <c s="4" r="A6" t="s">
        <v>57</v>
      </c>
      <c s="4" r="B6" t="s">
        <v>58</v>
      </c>
      <c s="6" r="C6" t="n">
        <v>-6396</v>
      </c>
      <c s="6" r="D6" t="n">
        <v>1108</v>
      </c>
      <c s="6" r="E6" t="n">
        <v>-1334</v>
      </c>
      <c s="6" r="F6" t="n">
        <v>-46691</v>
      </c>
    </row>
    <row spans="1:6" r="7">
      <c s="4" r="A7" t="s">
        <v>59</v>
      </c>
      <c s="4" r="B7" t="s">
        <v>60</v>
      </c>
      <c s="6" r="C7" t="n">
        <v>0</v>
      </c>
      <c s="6" r="D7" t="n">
        <v>77</v>
      </c>
      <c s="6" r="E7" t="n">
        <v>-28</v>
      </c>
      <c s="6" r="F7" t="n">
        <v>627</v>
      </c>
    </row>
    <row spans="1:6" r="8">
      <c s="4" r="A8" t="s">
        <v>61</v>
      </c>
      <c s="4" r="B8" t="s">
        <v>62</v>
      </c>
      <c s="6" r="C8" t="n">
        <v>-37</v>
      </c>
      <c s="6" r="D8" t="n">
        <v>1059</v>
      </c>
      <c s="6" r="E8" t="n">
        <v>2426</v>
      </c>
      <c s="6" r="F8" t="n">
        <v>1260</v>
      </c>
    </row>
    <row spans="1:6" r="9">
      <c s="4" r="A9" t="s">
        <v>63</v>
      </c>
      <c s="4" r="B9" t="s">
        <v>64</v>
      </c>
      <c s="6" r="C9" t="n">
        <v>-6433</v>
      </c>
      <c s="6" r="D9" t="n">
        <v>2244</v>
      </c>
      <c s="6" r="E9" t="n">
        <v>1064</v>
      </c>
      <c s="6" r="F9" t="n">
        <v>-44804</v>
      </c>
    </row>
    <row spans="1:6" r="10">
      <c s="4" r="A10" t="s">
        <v>65</v>
      </c>
      <c s="6" r="C10" t="n">
        <v>12217</v>
      </c>
      <c s="6" r="D10" t="n">
        <v>15508</v>
      </c>
      <c s="6" r="E10" t="n">
        <v>57781</v>
      </c>
      <c s="6" r="F10" t="n">
        <v>4303</v>
      </c>
    </row>
    <row spans="1:6" r="11">
      <c s="4" r="A11" t="s">
        <v>66</v>
      </c>
      <c s="6" r="C11" t="n">
        <v>185</v>
      </c>
      <c s="6" r="D11" t="n">
        <v>-98</v>
      </c>
      <c s="6" r="E11" t="n">
        <v>304</v>
      </c>
      <c s="6" r="F11" t="n">
        <v>-1960</v>
      </c>
    </row>
    <row spans="1:6" r="12">
      <c s="4" r="A12" t="s">
        <v>67</v>
      </c>
      <c s="6" r="C12" t="n">
        <v>0</v>
      </c>
      <c s="6" r="D12" t="n">
        <v>45</v>
      </c>
      <c s="6" r="E12" t="n">
        <v>-17</v>
      </c>
      <c s="6" r="F12" t="n">
        <v>364</v>
      </c>
    </row>
    <row spans="1:6" r="13">
      <c s="4" r="A13" t="s">
        <v>68</v>
      </c>
      <c s="7" r="C13" t="n">
        <v>-22</v>
      </c>
      <c s="7" r="D13" t="n">
        <v>619</v>
      </c>
      <c s="7" r="E13" t="n">
        <v>1415</v>
      </c>
      <c s="7" r="F13" t="n">
        <v>738</v>
      </c>
    </row>
    <row spans="1:6" r="14">
      <c r="A14" t="n"/>
    </row>
    <row spans="1:6" r="15">
      <c s="4" r="A15" t="s">
        <v>64</v>
      </c>
      <c s="4" r="B15" t="s">
        <v>69</v>
      </c>
    </row>
    <row spans="1:6" r="16">
      <c s="4" r="A16" t="s">
        <v>70</v>
      </c>
      <c s="4" r="B16" t="s">
        <v>71</v>
      </c>
    </row>
    <row spans="1:6" r="17">
      <c s="4" r="A17" t="s">
        <v>72</v>
      </c>
      <c s="4" r="B17" t="s">
        <v>73</v>
      </c>
    </row>
    <row spans="1:6" r="18">
      <c s="4" r="A18" t="s">
        <v>74</v>
      </c>
      <c s="4" r="B18" t="s">
        <v>75</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1</v>
      </c>
    </row>
    <row spans="1:2" r="4">
      <c s="4" r="A4" t="s">
        <v>237</v>
      </c>
      <c s="4" r="B4" t="s">
        <v>238</v>
      </c>
    </row>
    <row spans="1:2" r="5">
      <c s="4" r="A5" t="s">
        <v>239</v>
      </c>
      <c s="4" r="B5" t="s">
        <v>240</v>
      </c>
    </row>
    <row spans="1:2" r="6">
      <c s="4" r="A6" t="s">
        <v>241</v>
      </c>
      <c s="4" r="B6" t="s">
        <v>242</v>
      </c>
    </row>
    <row spans="1:2" r="7">
      <c s="4" r="A7" t="s">
        <v>243</v>
      </c>
      <c s="4" r="B7"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81</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8</v>
      </c>
      <c s="2" r="B1" t="s">
        <v>1</v>
      </c>
    </row>
    <row spans="1:2" r="2">
      <c s="2" r="B2" t="s">
        <v>2</v>
      </c>
    </row>
    <row spans="1:2" r="3">
      <c s="3" r="A3" t="s">
        <v>184</v>
      </c>
    </row>
    <row spans="1:2" r="4">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190</v>
      </c>
    </row>
    <row spans="1:2" r="4">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254</v>
      </c>
      <c s="2" r="B1" t="s">
        <v>255</v>
      </c>
    </row>
    <row spans="1:2" r="2">
      <c s="4" r="A2" t="s">
        <v>256</v>
      </c>
    </row>
    <row spans="1:2" r="3">
      <c s="3" r="A3" t="s">
        <v>257</v>
      </c>
    </row>
    <row spans="1:2" r="4">
      <c s="4" r="A4" t="s">
        <v>258</v>
      </c>
      <c s="9" r="B4" t="n">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59</v>
      </c>
      <c s="2" r="B1" t="s">
        <v>1</v>
      </c>
    </row>
    <row spans="1:4" r="2">
      <c s="2" r="B2" t="s">
        <v>2</v>
      </c>
      <c s="2" r="C2" t="s">
        <v>28</v>
      </c>
      <c s="2" r="D2" t="s">
        <v>77</v>
      </c>
    </row>
    <row spans="1:4" r="3">
      <c s="3" r="A3" t="s">
        <v>260</v>
      </c>
    </row>
    <row spans="1:4" r="4">
      <c s="4" r="A4" t="s">
        <v>261</v>
      </c>
      <c s="7" r="B4" t="n">
        <v>2530</v>
      </c>
      <c s="7" r="C4" t="n">
        <v>0</v>
      </c>
    </row>
    <row spans="1:4" r="5">
      <c s="4" r="A5" t="s">
        <v>256</v>
      </c>
    </row>
    <row spans="1:4" r="6">
      <c s="3" r="A6" t="s">
        <v>260</v>
      </c>
    </row>
    <row spans="1:4" r="7">
      <c s="4" r="A7" t="s">
        <v>258</v>
      </c>
      <c s="7" r="D7" t="n">
        <v>28100</v>
      </c>
    </row>
    <row spans="1:4" r="8">
      <c s="4" r="A8" t="s">
        <v>261</v>
      </c>
      <c s="7" r="B8" t="n">
        <v>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62</v>
      </c>
      <c s="2" r="B1" t="s">
        <v>263</v>
      </c>
      <c s="2" r="C1" t="s">
        <v>264</v>
      </c>
      <c s="2" r="D1" t="s">
        <v>265</v>
      </c>
      <c s="2" r="E1" t="s">
        <v>77</v>
      </c>
      <c s="2" r="F1" t="s">
        <v>77</v>
      </c>
      <c s="2" r="G1" t="s">
        <v>2</v>
      </c>
    </row>
    <row spans="1:7" r="2">
      <c s="3" r="A2" t="s">
        <v>266</v>
      </c>
    </row>
    <row spans="1:7" r="3">
      <c s="4" r="A3" t="s">
        <v>86</v>
      </c>
      <c s="7" r="E3" t="n">
        <v>101817</v>
      </c>
      <c s="7" r="F3" t="n">
        <v>101817</v>
      </c>
      <c s="7" r="G3" t="n">
        <v>101308</v>
      </c>
    </row>
    <row spans="1:7" r="4">
      <c s="4" r="A4" t="s">
        <v>267</v>
      </c>
      <c s="7" r="D4" t="n">
        <v>1048</v>
      </c>
    </row>
    <row spans="1:7" r="5">
      <c s="4" r="A5" t="s">
        <v>268</v>
      </c>
    </row>
    <row spans="1:7" r="6">
      <c s="3" r="A6" t="s">
        <v>266</v>
      </c>
    </row>
    <row spans="1:7" r="7">
      <c s="4" r="A7" t="s">
        <v>269</v>
      </c>
      <c s="8" r="B7" t="n">
        <v>32.5</v>
      </c>
    </row>
    <row spans="1:7" r="8">
      <c s="4" r="A8" t="s">
        <v>270</v>
      </c>
      <c s="7" r="B8" t="n">
        <v>942000</v>
      </c>
    </row>
    <row spans="1:7" r="9">
      <c s="4" r="A9" t="s">
        <v>271</v>
      </c>
    </row>
    <row spans="1:7" r="10">
      <c s="3" r="A10" t="s">
        <v>266</v>
      </c>
    </row>
    <row spans="1:7" r="11">
      <c s="4" r="A11" t="s">
        <v>272</v>
      </c>
      <c s="6" r="F11" t="n">
        <v>100</v>
      </c>
    </row>
    <row spans="1:7" r="12">
      <c s="4" r="A12" t="s">
        <v>270</v>
      </c>
      <c s="6" r="D12" t="n">
        <v>5000</v>
      </c>
    </row>
    <row spans="1:7" r="13">
      <c s="4" r="A13" t="s">
        <v>273</v>
      </c>
      <c s="6" r="F13" t="n">
        <v>400</v>
      </c>
    </row>
    <row spans="1:7" r="14">
      <c s="4" r="A14" t="s">
        <v>274</v>
      </c>
      <c s="6" r="F14" t="n">
        <v>-400</v>
      </c>
    </row>
    <row spans="1:7" r="15">
      <c s="4" r="A15" t="s">
        <v>86</v>
      </c>
      <c s="6" r="D15" t="n">
        <v>1552</v>
      </c>
    </row>
    <row spans="1:7" r="16">
      <c s="4" r="A16" t="s">
        <v>275</v>
      </c>
    </row>
    <row spans="1:7" r="17">
      <c s="3" r="A17" t="s">
        <v>266</v>
      </c>
    </row>
    <row spans="1:7" r="18">
      <c s="4" r="A18" t="s">
        <v>276</v>
      </c>
      <c s="4" r="E18" t="s">
        <v>277</v>
      </c>
    </row>
    <row spans="1:7" r="19">
      <c s="4" r="A19" t="s">
        <v>278</v>
      </c>
    </row>
    <row spans="1:7" r="20">
      <c s="3" r="A20" t="s">
        <v>266</v>
      </c>
    </row>
    <row spans="1:7" r="21">
      <c s="4" r="A21" t="s">
        <v>276</v>
      </c>
      <c s="4" r="E21" t="s">
        <v>279</v>
      </c>
    </row>
    <row spans="1:7" r="22">
      <c s="4" r="A22" t="s">
        <v>280</v>
      </c>
    </row>
    <row spans="1:7" r="23">
      <c s="3" r="A23" t="s">
        <v>266</v>
      </c>
    </row>
    <row spans="1:7" r="24">
      <c s="4" r="A24" t="s">
        <v>281</v>
      </c>
      <c s="6" r="D24" t="n">
        <v>800</v>
      </c>
    </row>
    <row spans="1:7" r="25">
      <c s="4" r="A25" t="s">
        <v>282</v>
      </c>
    </row>
    <row spans="1:7" r="26">
      <c s="3" r="A26" t="s">
        <v>266</v>
      </c>
    </row>
    <row spans="1:7" r="27">
      <c s="4" r="A27" t="s">
        <v>281</v>
      </c>
      <c s="7" r="D27" t="n">
        <v>1600</v>
      </c>
    </row>
    <row spans="1:7" r="28">
      <c s="4" r="A28" t="s">
        <v>283</v>
      </c>
    </row>
    <row spans="1:7" r="29">
      <c s="3" r="A29" t="s">
        <v>266</v>
      </c>
    </row>
    <row spans="1:7" r="30">
      <c s="4" r="A30" t="s">
        <v>272</v>
      </c>
      <c s="7" r="F30" t="n">
        <v>400</v>
      </c>
    </row>
    <row spans="1:7" r="31">
      <c s="4" r="A31" t="s">
        <v>270</v>
      </c>
      <c s="7" r="C31" t="n">
        <v>4300</v>
      </c>
    </row>
    <row spans="1:7" r="32">
      <c s="4" r="A32" t="s">
        <v>82</v>
      </c>
      <c s="6" r="C32" t="n">
        <v>2240</v>
      </c>
    </row>
    <row spans="1:7" r="33">
      <c s="4" r="A33" t="s">
        <v>119</v>
      </c>
      <c s="6" r="C33" t="n">
        <v>2263</v>
      </c>
    </row>
    <row spans="1:7" r="34">
      <c s="4" r="A34" t="s">
        <v>284</v>
      </c>
      <c s="6" r="C34" t="n">
        <v>1132</v>
      </c>
    </row>
    <row spans="1:7" r="35">
      <c s="4" r="A35" t="s">
        <v>285</v>
      </c>
      <c s="6" r="C35" t="n">
        <v>2451</v>
      </c>
    </row>
    <row spans="1:7" r="36">
      <c s="4" r="A36" t="s">
        <v>286</v>
      </c>
      <c s="6" r="C36" t="n">
        <v>-1702</v>
      </c>
    </row>
    <row spans="1:7" r="37">
      <c s="4" r="A37" t="s">
        <v>287</v>
      </c>
      <c s="6" r="C37" t="n">
        <v>-768</v>
      </c>
    </row>
    <row spans="1:7" r="38">
      <c s="4" r="A38" t="s">
        <v>288</v>
      </c>
      <c s="7" r="C38" t="n">
        <v>-13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9</v>
      </c>
      <c s="2" r="C1" t="s">
        <v>2</v>
      </c>
      <c s="2" r="D1" t="s">
        <v>77</v>
      </c>
    </row>
    <row spans="1:4" r="2">
      <c s="4" r="A2" t="s">
        <v>290</v>
      </c>
    </row>
    <row spans="1:4" r="3">
      <c s="3" r="A3" t="s">
        <v>291</v>
      </c>
    </row>
    <row spans="1:4" r="4">
      <c s="4" r="A4" t="s">
        <v>292</v>
      </c>
      <c s="4" r="B4" t="s">
        <v>64</v>
      </c>
      <c s="7" r="C4" t="n">
        <v>13838</v>
      </c>
      <c s="7" r="D4" t="n">
        <v>13891</v>
      </c>
    </row>
    <row spans="1:4" r="5">
      <c s="4" r="A5" t="s">
        <v>293</v>
      </c>
    </row>
    <row spans="1:4" r="6">
      <c s="3" r="A6" t="s">
        <v>291</v>
      </c>
    </row>
    <row spans="1:4" r="7">
      <c s="4" r="A7" t="s">
        <v>294</v>
      </c>
      <c s="6" r="C7" t="n">
        <v>29112</v>
      </c>
      <c s="6" r="D7" t="n">
        <v>8297</v>
      </c>
    </row>
    <row spans="1:4" r="8">
      <c s="4" r="A8" t="s">
        <v>295</v>
      </c>
    </row>
    <row spans="1:4" r="9">
      <c s="3" r="A9" t="s">
        <v>291</v>
      </c>
    </row>
    <row spans="1:4" r="10">
      <c s="4" r="A10" t="s">
        <v>296</v>
      </c>
      <c s="4" r="B10" t="s">
        <v>70</v>
      </c>
      <c s="6" r="C10" t="n">
        <v>0</v>
      </c>
      <c s="6" r="D10" t="n">
        <v>0</v>
      </c>
    </row>
    <row spans="1:4" r="11">
      <c s="4" r="A11" t="s">
        <v>297</v>
      </c>
    </row>
    <row spans="1:4" r="12">
      <c s="3" r="A12" t="s">
        <v>291</v>
      </c>
    </row>
    <row spans="1:4" r="13">
      <c s="4" r="A13" t="s">
        <v>296</v>
      </c>
      <c s="4" r="B13" t="s">
        <v>70</v>
      </c>
      <c s="6" r="C13" t="n">
        <v>0</v>
      </c>
      <c s="6" r="D13" t="n">
        <v>0</v>
      </c>
    </row>
    <row spans="1:4" r="14">
      <c s="4" r="A14" t="s">
        <v>298</v>
      </c>
    </row>
    <row spans="1:4" r="15">
      <c s="3" r="A15" t="s">
        <v>291</v>
      </c>
    </row>
    <row spans="1:4" r="16">
      <c s="4" r="A16" t="s">
        <v>294</v>
      </c>
      <c s="4" r="B16" t="s">
        <v>70</v>
      </c>
      <c s="6" r="C16" t="n">
        <v>0</v>
      </c>
      <c s="6" r="D16" t="n">
        <v>0</v>
      </c>
    </row>
    <row spans="1:4" r="17">
      <c s="4" r="A17" t="s">
        <v>299</v>
      </c>
    </row>
    <row spans="1:4" r="18">
      <c s="3" r="A18" t="s">
        <v>291</v>
      </c>
    </row>
    <row spans="1:4" r="19">
      <c s="4" r="A19" t="s">
        <v>296</v>
      </c>
      <c s="4" r="B19" t="s">
        <v>70</v>
      </c>
      <c s="6" r="C19" t="n">
        <v>0</v>
      </c>
      <c s="6" r="D19" t="n">
        <v>0</v>
      </c>
    </row>
    <row spans="1:4" r="20">
      <c s="4" r="A20" t="s">
        <v>300</v>
      </c>
    </row>
    <row spans="1:4" r="21">
      <c s="3" r="A21" t="s">
        <v>291</v>
      </c>
    </row>
    <row spans="1:4" r="22">
      <c s="4" r="A22" t="s">
        <v>296</v>
      </c>
      <c s="4" r="B22" t="s">
        <v>72</v>
      </c>
      <c s="6" r="C22" t="n">
        <v>20355</v>
      </c>
      <c s="6" r="D22" t="n">
        <v>16478</v>
      </c>
    </row>
    <row spans="1:4" r="23">
      <c s="4" r="A23" t="s">
        <v>301</v>
      </c>
    </row>
    <row spans="1:4" r="24">
      <c s="3" r="A24" t="s">
        <v>291</v>
      </c>
    </row>
    <row spans="1:4" r="25">
      <c s="4" r="A25" t="s">
        <v>302</v>
      </c>
      <c s="4" r="B25" t="s">
        <v>74</v>
      </c>
      <c s="6" r="C25" t="n">
        <v>0</v>
      </c>
      <c s="6" r="D25" t="n">
        <v>0</v>
      </c>
    </row>
    <row spans="1:4" r="26">
      <c s="4" r="A26" t="s">
        <v>303</v>
      </c>
    </row>
    <row spans="1:4" r="27">
      <c s="3" r="A27" t="s">
        <v>291</v>
      </c>
    </row>
    <row spans="1:4" r="28">
      <c s="4" r="A28" t="s">
        <v>302</v>
      </c>
      <c s="4" r="B28" t="s">
        <v>74</v>
      </c>
      <c s="6" r="C28" t="n">
        <v>0</v>
      </c>
      <c s="6" r="D28" t="n">
        <v>0</v>
      </c>
    </row>
    <row spans="1:4" r="29">
      <c s="4" r="A29" t="s">
        <v>304</v>
      </c>
    </row>
    <row spans="1:4" r="30">
      <c s="3" r="A30" t="s">
        <v>291</v>
      </c>
    </row>
    <row spans="1:4" r="31">
      <c s="4" r="A31" t="s">
        <v>305</v>
      </c>
      <c s="6" r="C31" t="n">
        <v>63305</v>
      </c>
      <c s="6" r="D31" t="n">
        <v>38666</v>
      </c>
    </row>
    <row spans="1:4" r="32">
      <c s="4" r="A32" t="s">
        <v>306</v>
      </c>
    </row>
    <row spans="1:4" r="33">
      <c s="3" r="A33" t="s">
        <v>291</v>
      </c>
    </row>
    <row spans="1:4" r="34">
      <c s="4" r="A34" t="s">
        <v>305</v>
      </c>
      <c s="6" r="C34" t="n">
        <v>63305</v>
      </c>
      <c s="6" r="D34" t="n">
        <v>38666</v>
      </c>
    </row>
    <row spans="1:4" r="35">
      <c s="4" r="A35" t="s">
        <v>307</v>
      </c>
    </row>
    <row spans="1:4" r="36">
      <c s="3" r="A36" t="s">
        <v>291</v>
      </c>
    </row>
    <row spans="1:4" r="37">
      <c s="4" r="A37" t="s">
        <v>292</v>
      </c>
      <c s="4" r="B37" t="s">
        <v>64</v>
      </c>
      <c s="6" r="C37" t="n">
        <v>0</v>
      </c>
      <c s="6" r="D37" t="n">
        <v>0</v>
      </c>
    </row>
    <row spans="1:4" r="38">
      <c s="4" r="A38" t="s">
        <v>308</v>
      </c>
    </row>
    <row spans="1:4" r="39">
      <c s="3" r="A39" t="s">
        <v>291</v>
      </c>
    </row>
    <row spans="1:4" r="40">
      <c s="4" r="A40" t="s">
        <v>294</v>
      </c>
      <c s="6" r="C40" t="n">
        <v>0</v>
      </c>
      <c s="6" r="D40" t="n">
        <v>0</v>
      </c>
    </row>
    <row spans="1:4" r="41">
      <c s="4" r="A41" t="s">
        <v>309</v>
      </c>
    </row>
    <row spans="1:4" r="42">
      <c s="3" r="A42" t="s">
        <v>291</v>
      </c>
    </row>
    <row spans="1:4" r="43">
      <c s="4" r="A43" t="s">
        <v>296</v>
      </c>
      <c s="4" r="B43" t="s">
        <v>70</v>
      </c>
      <c s="6" r="C43" t="n">
        <v>145752</v>
      </c>
      <c s="6" r="D43" t="n">
        <v>150748</v>
      </c>
    </row>
    <row spans="1:4" r="44">
      <c s="4" r="A44" t="s">
        <v>310</v>
      </c>
    </row>
    <row spans="1:4" r="45">
      <c s="3" r="A45" t="s">
        <v>291</v>
      </c>
    </row>
    <row spans="1:4" r="46">
      <c s="4" r="A46" t="s">
        <v>296</v>
      </c>
      <c s="4" r="B46" t="s">
        <v>70</v>
      </c>
      <c s="6" r="C46" t="n">
        <v>19780</v>
      </c>
      <c s="6" r="D46" t="n">
        <v>17942</v>
      </c>
    </row>
    <row spans="1:4" r="47">
      <c s="4" r="A47" t="s">
        <v>311</v>
      </c>
    </row>
    <row spans="1:4" r="48">
      <c s="3" r="A48" t="s">
        <v>291</v>
      </c>
    </row>
    <row spans="1:4" r="49">
      <c s="4" r="A49" t="s">
        <v>294</v>
      </c>
      <c s="4" r="B49" t="s">
        <v>70</v>
      </c>
      <c s="6" r="C49" t="n">
        <v>4727</v>
      </c>
      <c s="6" r="D49" t="n">
        <v>0</v>
      </c>
    </row>
    <row spans="1:4" r="50">
      <c s="4" r="A50" t="s">
        <v>312</v>
      </c>
    </row>
    <row spans="1:4" r="51">
      <c s="3" r="A51" t="s">
        <v>291</v>
      </c>
    </row>
    <row spans="1:4" r="52">
      <c s="4" r="A52" t="s">
        <v>296</v>
      </c>
      <c s="4" r="B52" t="s">
        <v>70</v>
      </c>
      <c s="6" r="C52" t="n">
        <v>48318</v>
      </c>
      <c s="6" r="D52" t="n">
        <v>9740</v>
      </c>
    </row>
    <row spans="1:4" r="53">
      <c s="4" r="A53" t="s">
        <v>313</v>
      </c>
    </row>
    <row spans="1:4" r="54">
      <c s="3" r="A54" t="s">
        <v>291</v>
      </c>
    </row>
    <row spans="1:4" r="55">
      <c s="4" r="A55" t="s">
        <v>296</v>
      </c>
      <c s="4" r="B55" t="s">
        <v>72</v>
      </c>
      <c s="6" r="C55" t="n">
        <v>0</v>
      </c>
      <c s="6" r="D55" t="n">
        <v>0</v>
      </c>
    </row>
    <row spans="1:4" r="56">
      <c s="4" r="A56" t="s">
        <v>314</v>
      </c>
    </row>
    <row spans="1:4" r="57">
      <c s="3" r="A57" t="s">
        <v>291</v>
      </c>
    </row>
    <row spans="1:4" r="58">
      <c s="4" r="A58" t="s">
        <v>302</v>
      </c>
      <c s="4" r="B58" t="s">
        <v>74</v>
      </c>
      <c s="6" r="C58" t="n">
        <v>290</v>
      </c>
      <c s="6" r="D58" t="n">
        <v>258</v>
      </c>
    </row>
    <row spans="1:4" r="59">
      <c s="4" r="A59" t="s">
        <v>315</v>
      </c>
    </row>
    <row spans="1:4" r="60">
      <c s="3" r="A60" t="s">
        <v>291</v>
      </c>
    </row>
    <row spans="1:4" r="61">
      <c s="4" r="A61" t="s">
        <v>302</v>
      </c>
      <c s="4" r="B61" t="s">
        <v>74</v>
      </c>
      <c s="6" r="C61" t="n">
        <v>-3750</v>
      </c>
      <c s="6" r="D61" t="n">
        <v>-239</v>
      </c>
    </row>
    <row spans="1:4" r="62">
      <c s="4" r="A62" t="s">
        <v>316</v>
      </c>
    </row>
    <row spans="1:4" r="63">
      <c s="3" r="A63" t="s">
        <v>291</v>
      </c>
    </row>
    <row spans="1:4" r="64">
      <c s="4" r="A64" t="s">
        <v>317</v>
      </c>
      <c s="6" r="C64" t="n">
        <v>3750</v>
      </c>
      <c s="6" r="D64" t="n">
        <v>239</v>
      </c>
    </row>
    <row spans="1:4" r="65">
      <c s="4" r="A65" t="s">
        <v>318</v>
      </c>
    </row>
    <row spans="1:4" r="66">
      <c s="3" r="A66" t="s">
        <v>291</v>
      </c>
    </row>
    <row spans="1:4" r="67">
      <c s="4" r="A67" t="s">
        <v>319</v>
      </c>
      <c s="6" r="C67" t="n">
        <v>290</v>
      </c>
      <c s="6" r="D67" t="n">
        <v>217</v>
      </c>
    </row>
    <row spans="1:4" r="68">
      <c s="4" r="A68" t="s">
        <v>320</v>
      </c>
    </row>
    <row spans="1:4" r="69">
      <c s="3" r="A69" t="s">
        <v>291</v>
      </c>
    </row>
    <row spans="1:4" r="70">
      <c s="4" r="A70" t="s">
        <v>317</v>
      </c>
      <c s="6" r="D70" t="n">
        <v>0</v>
      </c>
    </row>
    <row spans="1:4" r="71">
      <c s="4" r="A71" t="s">
        <v>321</v>
      </c>
    </row>
    <row spans="1:4" r="72">
      <c s="3" r="A72" t="s">
        <v>291</v>
      </c>
    </row>
    <row spans="1:4" r="73">
      <c s="4" r="A73" t="s">
        <v>319</v>
      </c>
      <c s="6" r="D73" t="n">
        <v>41</v>
      </c>
    </row>
    <row spans="1:4" r="74">
      <c s="4" r="A74" t="s">
        <v>322</v>
      </c>
    </row>
    <row spans="1:4" r="75">
      <c s="3" r="A75" t="s">
        <v>291</v>
      </c>
    </row>
    <row spans="1:4" r="76">
      <c s="4" r="A76" t="s">
        <v>305</v>
      </c>
      <c s="6" r="C76" t="n">
        <v>218867</v>
      </c>
      <c s="6" r="D76" t="n">
        <v>178688</v>
      </c>
    </row>
    <row spans="1:4" r="77">
      <c s="4" r="A77" t="s">
        <v>323</v>
      </c>
    </row>
    <row spans="1:4" r="78">
      <c s="3" r="A78" t="s">
        <v>291</v>
      </c>
    </row>
    <row spans="1:4" r="79">
      <c s="4" r="A79" t="s">
        <v>305</v>
      </c>
      <c s="6" r="C79" t="n">
        <v>215117</v>
      </c>
      <c s="6" r="D79" t="n">
        <v>178449</v>
      </c>
    </row>
    <row spans="1:4" r="80">
      <c s="4" r="A80" t="s">
        <v>324</v>
      </c>
    </row>
    <row spans="1:4" r="81">
      <c s="3" r="A81" t="s">
        <v>291</v>
      </c>
    </row>
    <row spans="1:4" r="82">
      <c s="4" r="A82" t="s">
        <v>292</v>
      </c>
      <c s="4" r="B82" t="s">
        <v>64</v>
      </c>
      <c s="6" r="C82" t="n">
        <v>13838</v>
      </c>
      <c s="6" r="D82" t="n">
        <v>13891</v>
      </c>
    </row>
    <row spans="1:4" r="83">
      <c s="4" r="A83" t="s">
        <v>325</v>
      </c>
    </row>
    <row spans="1:4" r="84">
      <c s="3" r="A84" t="s">
        <v>291</v>
      </c>
    </row>
    <row spans="1:4" r="85">
      <c s="4" r="A85" t="s">
        <v>294</v>
      </c>
      <c s="6" r="C85" t="n">
        <v>29112</v>
      </c>
      <c s="6" r="D85" t="n">
        <v>8297</v>
      </c>
    </row>
    <row spans="1:4" r="86">
      <c s="4" r="A86" t="s">
        <v>326</v>
      </c>
    </row>
    <row spans="1:4" r="87">
      <c s="3" r="A87" t="s">
        <v>291</v>
      </c>
    </row>
    <row spans="1:4" r="88">
      <c s="4" r="A88" t="s">
        <v>296</v>
      </c>
      <c s="4" r="B88" t="s">
        <v>70</v>
      </c>
      <c s="6" r="C88" t="n">
        <v>145752</v>
      </c>
      <c s="6" r="D88" t="n">
        <v>150748</v>
      </c>
    </row>
    <row spans="1:4" r="89">
      <c s="4" r="A89" t="s">
        <v>327</v>
      </c>
    </row>
    <row spans="1:4" r="90">
      <c s="3" r="A90" t="s">
        <v>291</v>
      </c>
    </row>
    <row spans="1:4" r="91">
      <c s="4" r="A91" t="s">
        <v>296</v>
      </c>
      <c s="4" r="B91" t="s">
        <v>70</v>
      </c>
      <c s="6" r="C91" t="n">
        <v>19780</v>
      </c>
      <c s="6" r="D91" t="n">
        <v>17942</v>
      </c>
    </row>
    <row spans="1:4" r="92">
      <c s="4" r="A92" t="s">
        <v>328</v>
      </c>
    </row>
    <row spans="1:4" r="93">
      <c s="3" r="A93" t="s">
        <v>291</v>
      </c>
    </row>
    <row spans="1:4" r="94">
      <c s="4" r="A94" t="s">
        <v>294</v>
      </c>
      <c s="4" r="B94" t="s">
        <v>70</v>
      </c>
      <c s="6" r="C94" t="n">
        <v>4727</v>
      </c>
      <c s="6" r="D94" t="n">
        <v>0</v>
      </c>
    </row>
    <row spans="1:4" r="95">
      <c s="4" r="A95" t="s">
        <v>329</v>
      </c>
    </row>
    <row spans="1:4" r="96">
      <c s="3" r="A96" t="s">
        <v>291</v>
      </c>
    </row>
    <row spans="1:4" r="97">
      <c s="4" r="A97" t="s">
        <v>296</v>
      </c>
      <c s="4" r="B97" t="s">
        <v>70</v>
      </c>
      <c s="6" r="C97" t="n">
        <v>48318</v>
      </c>
      <c s="6" r="D97" t="n">
        <v>9740</v>
      </c>
    </row>
    <row spans="1:4" r="98">
      <c s="4" r="A98" t="s">
        <v>330</v>
      </c>
    </row>
    <row spans="1:4" r="99">
      <c s="3" r="A99" t="s">
        <v>291</v>
      </c>
    </row>
    <row spans="1:4" r="100">
      <c s="4" r="A100" t="s">
        <v>296</v>
      </c>
      <c s="4" r="B100" t="s">
        <v>72</v>
      </c>
      <c s="6" r="C100" t="n">
        <v>20355</v>
      </c>
      <c s="6" r="D100" t="n">
        <v>16478</v>
      </c>
    </row>
    <row spans="1:4" r="101">
      <c s="4" r="A101" t="s">
        <v>331</v>
      </c>
    </row>
    <row spans="1:4" r="102">
      <c s="3" r="A102" t="s">
        <v>291</v>
      </c>
    </row>
    <row spans="1:4" r="103">
      <c s="4" r="A103" t="s">
        <v>302</v>
      </c>
      <c s="4" r="B103" t="s">
        <v>74</v>
      </c>
      <c s="6" r="C103" t="n">
        <v>290</v>
      </c>
      <c s="6" r="D103" t="n">
        <v>258</v>
      </c>
    </row>
    <row spans="1:4" r="104">
      <c s="4" r="A104" t="s">
        <v>332</v>
      </c>
    </row>
    <row spans="1:4" r="105">
      <c s="3" r="A105" t="s">
        <v>291</v>
      </c>
    </row>
    <row spans="1:4" r="106">
      <c s="4" r="A106" t="s">
        <v>302</v>
      </c>
      <c s="4" r="B106" t="s">
        <v>74</v>
      </c>
      <c s="6" r="C106" t="n">
        <v>-3750</v>
      </c>
      <c s="6" r="D106" t="n">
        <v>-239</v>
      </c>
    </row>
    <row spans="1:4" r="107">
      <c s="4" r="A107" t="s">
        <v>333</v>
      </c>
    </row>
    <row spans="1:4" r="108">
      <c s="3" r="A108" t="s">
        <v>291</v>
      </c>
    </row>
    <row spans="1:4" r="109">
      <c s="4" r="A109" t="s">
        <v>305</v>
      </c>
      <c s="6" r="C109" t="n">
        <v>282172</v>
      </c>
      <c s="6" r="D109" t="n">
        <v>217354</v>
      </c>
    </row>
    <row spans="1:4" r="110">
      <c s="4" r="A110" t="s">
        <v>334</v>
      </c>
    </row>
    <row spans="1:4" r="111">
      <c s="3" r="A111" t="s">
        <v>291</v>
      </c>
    </row>
    <row spans="1:4" r="112">
      <c s="4" r="A112" t="s">
        <v>305</v>
      </c>
      <c s="7" r="C112" t="n">
        <v>278422</v>
      </c>
      <c s="7" r="D112" t="n">
        <v>217115</v>
      </c>
    </row>
    <row spans="1:4" r="113">
      <c r="A113" t="n"/>
    </row>
    <row spans="1:4" r="114">
      <c s="4" r="A114" t="s">
        <v>64</v>
      </c>
      <c s="4" r="B114" t="s">
        <v>335</v>
      </c>
    </row>
    <row spans="1:4" r="115">
      <c s="4" r="A115" t="s">
        <v>70</v>
      </c>
      <c s="4" r="B115" t="s">
        <v>336</v>
      </c>
    </row>
    <row spans="1:4" r="116">
      <c s="4" r="A116" t="s">
        <v>72</v>
      </c>
      <c s="4" r="B116" t="s">
        <v>337</v>
      </c>
    </row>
    <row spans="1:4" r="117">
      <c s="4" r="A117" t="s">
        <v>74</v>
      </c>
      <c s="4" r="B117" t="s">
        <v>338</v>
      </c>
    </row>
  </sheetData>
  <mergeCells count="6">
    <mergeCell ref="A1:B1"/>
    <mergeCell ref="A113:C113"/>
    <mergeCell ref="B114:C114"/>
    <mergeCell ref="B115:C115"/>
    <mergeCell ref="B116:C116"/>
    <mergeCell ref="B117:C1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39</v>
      </c>
      <c s="2" r="C1" t="s">
        <v>27</v>
      </c>
      <c s="2" r="E1" t="s">
        <v>1</v>
      </c>
    </row>
    <row spans="1:7" r="2">
      <c s="2" r="C2" t="s">
        <v>2</v>
      </c>
      <c s="2" r="D2" t="s">
        <v>28</v>
      </c>
      <c s="2" r="E2" t="s">
        <v>2</v>
      </c>
      <c s="2" r="F2" t="s">
        <v>28</v>
      </c>
      <c s="2" r="G2" t="s">
        <v>77</v>
      </c>
    </row>
    <row spans="1:7" r="3">
      <c s="3" r="A3" t="s">
        <v>340</v>
      </c>
    </row>
    <row spans="1:7" r="4">
      <c s="4" r="A4" t="s">
        <v>341</v>
      </c>
      <c s="7" r="C4" t="n">
        <v>139407</v>
      </c>
      <c s="7" r="E4" t="n">
        <v>139407</v>
      </c>
      <c s="7" r="G4" t="n">
        <v>130607</v>
      </c>
    </row>
    <row spans="1:7" r="5">
      <c s="4" r="A5" t="s">
        <v>342</v>
      </c>
      <c s="6" r="C5" t="n">
        <v>0</v>
      </c>
      <c s="6" r="E5" t="n">
        <v>0</v>
      </c>
      <c s="6" r="G5" t="n">
        <v>0</v>
      </c>
    </row>
    <row spans="1:7" r="6">
      <c s="4" r="A6" t="s">
        <v>343</v>
      </c>
      <c s="6" r="C6" t="n">
        <v>0</v>
      </c>
      <c s="6" r="E6" t="n">
        <v>0</v>
      </c>
      <c s="6" r="G6" t="n">
        <v>0</v>
      </c>
    </row>
    <row spans="1:7" r="7">
      <c s="4" r="A7" t="s">
        <v>344</v>
      </c>
      <c s="6" r="C7" t="n">
        <v>139407</v>
      </c>
      <c s="6" r="E7" t="n">
        <v>139407</v>
      </c>
      <c s="6" r="G7" t="n">
        <v>130607</v>
      </c>
    </row>
    <row spans="1:7" r="8">
      <c s="4" r="A8" t="s">
        <v>345</v>
      </c>
      <c s="6" r="C8" t="n">
        <v>228485</v>
      </c>
      <c s="6" r="E8" t="n">
        <v>228485</v>
      </c>
      <c s="6" r="G8" t="n">
        <v>192609</v>
      </c>
    </row>
    <row spans="1:7" r="9">
      <c s="4" r="A9" t="s">
        <v>346</v>
      </c>
      <c s="6" r="C9" t="n">
        <v>5724</v>
      </c>
      <c s="6" r="E9" t="n">
        <v>5724</v>
      </c>
      <c s="6" r="G9" t="n">
        <v>2301</v>
      </c>
    </row>
    <row spans="1:7" r="10">
      <c s="4" r="A10" t="s">
        <v>347</v>
      </c>
      <c s="6" r="C10" t="n">
        <v>-4</v>
      </c>
      <c s="6" r="E10" t="n">
        <v>-4</v>
      </c>
      <c s="6" r="G10" t="n">
        <v>-2</v>
      </c>
    </row>
    <row spans="1:7" r="11">
      <c s="4" r="A11" t="s">
        <v>348</v>
      </c>
      <c s="6" r="C11" t="n">
        <v>234205</v>
      </c>
      <c s="6" r="E11" t="n">
        <v>234205</v>
      </c>
      <c s="6" r="G11" t="n">
        <v>194908</v>
      </c>
    </row>
    <row spans="1:7" r="12">
      <c s="3" r="A12" t="s">
        <v>349</v>
      </c>
    </row>
    <row spans="1:7" r="13">
      <c s="4" r="A13" t="s">
        <v>350</v>
      </c>
      <c s="6" r="C13" t="n">
        <v>211327</v>
      </c>
      <c s="6" r="E13" t="n">
        <v>211327</v>
      </c>
      <c s="6" r="G13" t="n">
        <v>148088</v>
      </c>
    </row>
    <row spans="1:7" r="14">
      <c s="4" r="A14" t="s">
        <v>351</v>
      </c>
      <c s="6" r="C14" t="n">
        <v>211951</v>
      </c>
      <c s="6" r="E14" t="n">
        <v>211951</v>
      </c>
      <c s="6" r="G14" t="n">
        <v>149100</v>
      </c>
    </row>
    <row spans="1:7" r="15">
      <c s="4" r="A15" t="s">
        <v>352</v>
      </c>
      <c s="4" r="B15" t="s">
        <v>64</v>
      </c>
      <c s="6" r="C15" t="n">
        <v>1889</v>
      </c>
      <c s="6" r="E15" t="n">
        <v>1889</v>
      </c>
      <c s="6" r="G15" t="n">
        <v>29252</v>
      </c>
    </row>
    <row spans="1:7" r="16">
      <c s="4" r="A16" t="s">
        <v>353</v>
      </c>
      <c s="4" r="B16" t="s">
        <v>64</v>
      </c>
      <c s="6" r="C16" t="n">
        <v>1899</v>
      </c>
      <c s="6" r="E16" t="n">
        <v>1899</v>
      </c>
      <c s="6" r="G16" t="n">
        <v>29330</v>
      </c>
    </row>
    <row spans="1:7" r="17">
      <c s="4" r="A17" t="s">
        <v>354</v>
      </c>
      <c s="6" r="C17" t="n">
        <v>15500</v>
      </c>
      <c s="7" r="D17" t="n">
        <v>44600</v>
      </c>
      <c s="6" r="E17" t="n">
        <v>44100</v>
      </c>
      <c s="7" r="F17" t="n">
        <v>122500</v>
      </c>
    </row>
    <row spans="1:7" r="18">
      <c s="4" r="A18" t="s">
        <v>355</v>
      </c>
    </row>
    <row spans="1:7" r="19">
      <c s="3" r="A19" t="s">
        <v>349</v>
      </c>
    </row>
    <row spans="1:7" r="20">
      <c s="4" r="A20" t="s">
        <v>356</v>
      </c>
      <c s="6" r="C20" t="n">
        <v>100</v>
      </c>
      <c s="7" r="D20" t="n">
        <v>100</v>
      </c>
      <c s="6" r="E20" t="n">
        <v>100</v>
      </c>
      <c s="7" r="F20" t="n">
        <v>100</v>
      </c>
    </row>
    <row spans="1:7" r="21">
      <c s="4" r="A21" t="s">
        <v>357</v>
      </c>
    </row>
    <row spans="1:7" r="22">
      <c s="3" r="A22" t="s">
        <v>340</v>
      </c>
    </row>
    <row spans="1:7" r="23">
      <c s="4" r="A23" t="s">
        <v>345</v>
      </c>
      <c s="6" r="C23" t="n">
        <v>48318</v>
      </c>
      <c s="6" r="E23" t="n">
        <v>48318</v>
      </c>
      <c s="6" r="G23" t="n">
        <v>9740</v>
      </c>
    </row>
    <row spans="1:7" r="24">
      <c s="4" r="A24" t="s">
        <v>346</v>
      </c>
      <c s="6" r="C24" t="n">
        <v>0</v>
      </c>
      <c s="6" r="E24" t="n">
        <v>0</v>
      </c>
      <c s="6" r="G24" t="n">
        <v>0</v>
      </c>
    </row>
    <row spans="1:7" r="25">
      <c s="4" r="A25" t="s">
        <v>347</v>
      </c>
      <c s="6" r="C25" t="n">
        <v>0</v>
      </c>
      <c s="6" r="E25" t="n">
        <v>0</v>
      </c>
      <c s="6" r="G25" t="n">
        <v>0</v>
      </c>
    </row>
    <row spans="1:7" r="26">
      <c s="4" r="A26" t="s">
        <v>348</v>
      </c>
      <c s="6" r="C26" t="n">
        <v>48318</v>
      </c>
      <c s="6" r="E26" t="n">
        <v>48318</v>
      </c>
      <c s="6" r="G26" t="n">
        <v>9740</v>
      </c>
    </row>
    <row spans="1:7" r="27">
      <c s="4" r="A27" t="s">
        <v>358</v>
      </c>
    </row>
    <row spans="1:7" r="28">
      <c s="3" r="A28" t="s">
        <v>340</v>
      </c>
    </row>
    <row spans="1:7" r="29">
      <c s="4" r="A29" t="s">
        <v>345</v>
      </c>
      <c s="6" r="C29" t="n">
        <v>145222</v>
      </c>
      <c s="6" r="E29" t="n">
        <v>145222</v>
      </c>
      <c s="6" r="G29" t="n">
        <v>149708</v>
      </c>
    </row>
    <row spans="1:7" r="30">
      <c s="4" r="A30" t="s">
        <v>346</v>
      </c>
      <c s="6" r="C30" t="n">
        <v>533</v>
      </c>
      <c s="6" r="E30" t="n">
        <v>533</v>
      </c>
      <c s="6" r="G30" t="n">
        <v>1040</v>
      </c>
    </row>
    <row spans="1:7" r="31">
      <c s="4" r="A31" t="s">
        <v>347</v>
      </c>
      <c s="6" r="C31" t="n">
        <v>-3</v>
      </c>
      <c s="6" r="E31" t="n">
        <v>-3</v>
      </c>
      <c s="6" r="G31" t="n">
        <v>0</v>
      </c>
    </row>
    <row spans="1:7" r="32">
      <c s="4" r="A32" t="s">
        <v>348</v>
      </c>
      <c s="6" r="C32" t="n">
        <v>145752</v>
      </c>
      <c s="6" r="E32" t="n">
        <v>145752</v>
      </c>
      <c s="6" r="G32" t="n">
        <v>150748</v>
      </c>
    </row>
    <row spans="1:7" r="33">
      <c s="4" r="A33" t="s">
        <v>359</v>
      </c>
    </row>
    <row spans="1:7" r="34">
      <c s="3" r="A34" t="s">
        <v>340</v>
      </c>
    </row>
    <row spans="1:7" r="35">
      <c s="4" r="A35" t="s">
        <v>345</v>
      </c>
      <c s="6" r="C35" t="n">
        <v>19676</v>
      </c>
      <c s="6" r="E35" t="n">
        <v>19676</v>
      </c>
      <c s="6" r="G35" t="n">
        <v>17892</v>
      </c>
    </row>
    <row spans="1:7" r="36">
      <c s="4" r="A36" t="s">
        <v>346</v>
      </c>
      <c s="6" r="C36" t="n">
        <v>105</v>
      </c>
      <c s="6" r="E36" t="n">
        <v>105</v>
      </c>
      <c s="6" r="G36" t="n">
        <v>52</v>
      </c>
    </row>
    <row spans="1:7" r="37">
      <c s="4" r="A37" t="s">
        <v>347</v>
      </c>
      <c s="6" r="C37" t="n">
        <v>-1</v>
      </c>
      <c s="6" r="E37" t="n">
        <v>-1</v>
      </c>
      <c s="6" r="G37" t="n">
        <v>-2</v>
      </c>
    </row>
    <row spans="1:7" r="38">
      <c s="4" r="A38" t="s">
        <v>348</v>
      </c>
      <c s="6" r="C38" t="n">
        <v>19780</v>
      </c>
      <c s="6" r="E38" t="n">
        <v>19780</v>
      </c>
      <c s="6" r="G38" t="n">
        <v>17942</v>
      </c>
    </row>
    <row spans="1:7" r="39">
      <c s="4" r="A39" t="s">
        <v>360</v>
      </c>
    </row>
    <row spans="1:7" r="40">
      <c s="3" r="A40" t="s">
        <v>340</v>
      </c>
    </row>
    <row spans="1:7" r="41">
      <c s="4" r="A41" t="s">
        <v>345</v>
      </c>
      <c s="6" r="C41" t="n">
        <v>15269</v>
      </c>
      <c s="6" r="E41" t="n">
        <v>15269</v>
      </c>
      <c s="6" r="G41" t="n">
        <v>15269</v>
      </c>
    </row>
    <row spans="1:7" r="42">
      <c s="4" r="A42" t="s">
        <v>346</v>
      </c>
      <c s="6" r="C42" t="n">
        <v>5086</v>
      </c>
      <c s="6" r="E42" t="n">
        <v>5086</v>
      </c>
      <c s="6" r="G42" t="n">
        <v>1209</v>
      </c>
    </row>
    <row spans="1:7" r="43">
      <c s="4" r="A43" t="s">
        <v>347</v>
      </c>
      <c s="6" r="C43" t="n">
        <v>0</v>
      </c>
      <c s="6" r="E43" t="n">
        <v>0</v>
      </c>
      <c s="6" r="G43" t="n">
        <v>0</v>
      </c>
    </row>
    <row spans="1:7" r="44">
      <c s="4" r="A44" t="s">
        <v>348</v>
      </c>
      <c s="7" r="C44" t="n">
        <v>20355</v>
      </c>
      <c s="7" r="E44" t="n">
        <v>20355</v>
      </c>
      <c s="7" r="G44" t="n">
        <v>16478</v>
      </c>
    </row>
    <row spans="1:7" r="45">
      <c r="A45" t="n"/>
    </row>
    <row spans="1:7" r="46">
      <c s="4" r="A46" t="s">
        <v>64</v>
      </c>
      <c s="4" r="B46" t="s">
        <v>361</v>
      </c>
    </row>
  </sheetData>
  <mergeCells count="5">
    <mergeCell ref="A1:B2"/>
    <mergeCell ref="C1:D1"/>
    <mergeCell ref="E1:F1"/>
    <mergeCell ref="A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77</v>
      </c>
    </row>
    <row spans="1:3" r="2">
      <c s="4" r="A2" t="s">
        <v>363</v>
      </c>
    </row>
    <row spans="1:3" r="3">
      <c s="3" r="A3" t="s">
        <v>364</v>
      </c>
    </row>
    <row spans="1:3" r="4">
      <c s="4" r="A4" t="s">
        <v>365</v>
      </c>
      <c s="7" r="B4" t="n">
        <v>6225</v>
      </c>
      <c s="7" r="C4" t="n">
        <v>3283</v>
      </c>
    </row>
    <row spans="1:3" r="5">
      <c s="4" r="A5" t="s">
        <v>366</v>
      </c>
      <c s="6" r="B5" t="n">
        <v>156</v>
      </c>
      <c s="6" r="C5" t="n">
        <v>-49</v>
      </c>
    </row>
    <row spans="1:3" r="6">
      <c s="4" r="A6" t="s">
        <v>367</v>
      </c>
    </row>
    <row spans="1:3" r="7">
      <c s="3" r="A7" t="s">
        <v>364</v>
      </c>
    </row>
    <row spans="1:3" r="8">
      <c s="4" r="A8" t="s">
        <v>368</v>
      </c>
      <c s="6" r="B8" t="n">
        <v>-1883</v>
      </c>
      <c s="6" r="C8" t="n">
        <v>-5835</v>
      </c>
    </row>
    <row spans="1:3" r="9">
      <c s="4" r="A9" t="s">
        <v>366</v>
      </c>
      <c s="6" r="B9" t="n">
        <v>-82</v>
      </c>
      <c s="6" r="C9" t="n">
        <v>146</v>
      </c>
    </row>
    <row spans="1:3" r="10">
      <c s="4" r="A10" t="s">
        <v>369</v>
      </c>
    </row>
    <row spans="1:3" r="11">
      <c s="3" r="A11" t="s">
        <v>364</v>
      </c>
    </row>
    <row spans="1:3" r="12">
      <c s="4" r="A12" t="s">
        <v>365</v>
      </c>
      <c s="6" r="B12" t="n">
        <v>64730</v>
      </c>
      <c s="6" r="C12" t="n">
        <v>52699</v>
      </c>
    </row>
    <row spans="1:3" r="13">
      <c s="4" r="A13" t="s">
        <v>366</v>
      </c>
      <c s="6" r="B13" t="n">
        <v>-143</v>
      </c>
      <c s="6" r="C13" t="n">
        <v>33</v>
      </c>
    </row>
    <row spans="1:3" r="14">
      <c s="4" r="A14" t="s">
        <v>370</v>
      </c>
    </row>
    <row spans="1:3" r="15">
      <c s="3" r="A15" t="s">
        <v>364</v>
      </c>
    </row>
    <row spans="1:3" r="16">
      <c s="4" r="A16" t="s">
        <v>368</v>
      </c>
      <c s="6" r="B16" t="n">
        <v>-307</v>
      </c>
      <c s="6" r="C16" t="n">
        <v>0</v>
      </c>
    </row>
    <row spans="1:3" r="17">
      <c s="4" r="A17" t="s">
        <v>366</v>
      </c>
      <c s="6" r="B17" t="n">
        <v>6</v>
      </c>
      <c s="6" r="C17" t="n">
        <v>0</v>
      </c>
    </row>
    <row spans="1:3" r="18">
      <c s="4" r="A18" t="s">
        <v>371</v>
      </c>
    </row>
    <row spans="1:3" r="19">
      <c s="3" r="A19" t="s">
        <v>364</v>
      </c>
    </row>
    <row spans="1:3" r="20">
      <c s="4" r="A20" t="s">
        <v>365</v>
      </c>
      <c s="6" r="B20" t="n">
        <v>0</v>
      </c>
      <c s="6" r="C20" t="n">
        <v>558</v>
      </c>
    </row>
    <row spans="1:3" r="21">
      <c s="4" r="A21" t="s">
        <v>366</v>
      </c>
      <c s="6" r="B21" t="n">
        <v>0</v>
      </c>
      <c s="6" r="C21" t="n">
        <v>8</v>
      </c>
    </row>
    <row spans="1:3" r="22">
      <c s="4" r="A22" t="s">
        <v>372</v>
      </c>
    </row>
    <row spans="1:3" r="23">
      <c s="3" r="A23" t="s">
        <v>364</v>
      </c>
    </row>
    <row spans="1:3" r="24">
      <c s="4" r="A24" t="s">
        <v>368</v>
      </c>
      <c s="6" r="B24" t="n">
        <v>-40182</v>
      </c>
      <c s="6" r="C24" t="n">
        <v>-15804</v>
      </c>
    </row>
    <row spans="1:3" r="25">
      <c s="4" r="A25" t="s">
        <v>366</v>
      </c>
      <c s="6" r="B25" t="n">
        <v>-2604</v>
      </c>
      <c s="6" r="C25" t="n">
        <v>-84</v>
      </c>
    </row>
    <row spans="1:3" r="26">
      <c s="4" r="A26" t="s">
        <v>373</v>
      </c>
    </row>
    <row spans="1:3" r="27">
      <c s="3" r="A27" t="s">
        <v>364</v>
      </c>
    </row>
    <row spans="1:3" r="28">
      <c s="4" r="A28" t="s">
        <v>368</v>
      </c>
      <c s="6" r="B28" t="n">
        <v>0</v>
      </c>
      <c s="6" r="C28" t="n">
        <v>-2093</v>
      </c>
    </row>
    <row spans="1:3" r="29">
      <c s="4" r="A29" t="s">
        <v>366</v>
      </c>
      <c s="6" r="B29" t="n">
        <v>0</v>
      </c>
      <c s="6" r="C29" t="n">
        <v>-41</v>
      </c>
    </row>
    <row spans="1:3" r="30">
      <c s="4" r="A30" t="s">
        <v>374</v>
      </c>
    </row>
    <row spans="1:3" r="31">
      <c s="3" r="A31" t="s">
        <v>364</v>
      </c>
    </row>
    <row spans="1:3" r="32">
      <c s="4" r="A32" t="s">
        <v>365</v>
      </c>
      <c s="6" r="B32" t="n">
        <v>0</v>
      </c>
      <c s="6" r="C32" t="n">
        <v>253</v>
      </c>
    </row>
    <row spans="1:3" r="33">
      <c s="4" r="A33" t="s">
        <v>366</v>
      </c>
      <c s="6" r="B33" t="n">
        <v>0</v>
      </c>
      <c s="6" r="C33" t="n">
        <v>0</v>
      </c>
    </row>
    <row spans="1:3" r="34">
      <c s="4" r="A34" t="s">
        <v>375</v>
      </c>
    </row>
    <row spans="1:3" r="35">
      <c s="3" r="A35" t="s">
        <v>364</v>
      </c>
    </row>
    <row spans="1:3" r="36">
      <c s="4" r="A36" t="s">
        <v>368</v>
      </c>
      <c s="6" r="B36" t="n">
        <v>-21763</v>
      </c>
      <c s="6" r="C36" t="n">
        <v>-17747</v>
      </c>
    </row>
    <row spans="1:3" r="37">
      <c s="4" r="A37" t="s">
        <v>366</v>
      </c>
      <c s="6" r="B37" t="n">
        <v>-921</v>
      </c>
      <c s="6" r="C37" t="n">
        <v>30</v>
      </c>
    </row>
    <row spans="1:3" r="38">
      <c s="4" r="A38" t="s">
        <v>376</v>
      </c>
    </row>
    <row spans="1:3" r="39">
      <c s="3" r="A39" t="s">
        <v>364</v>
      </c>
    </row>
    <row spans="1:3" r="40">
      <c s="4" r="A40" t="s">
        <v>368</v>
      </c>
      <c s="6" r="B40" t="n">
        <v>-14864</v>
      </c>
      <c s="6" r="C40" t="n">
        <v>-10900</v>
      </c>
    </row>
    <row spans="1:3" r="41">
      <c s="4" r="A41" t="s">
        <v>366</v>
      </c>
      <c s="7" r="B41" t="n">
        <v>128</v>
      </c>
      <c s="7" r="C41" t="n">
        <v>-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77</v>
      </c>
    </row>
    <row spans="1:3" r="2">
      <c s="3" r="A2" t="s">
        <v>78</v>
      </c>
    </row>
    <row spans="1:3" r="3">
      <c s="4" r="A3" t="s">
        <v>79</v>
      </c>
      <c s="7" r="B3" t="n">
        <v>139407</v>
      </c>
      <c s="7" r="C3" t="n">
        <v>130607</v>
      </c>
    </row>
    <row spans="1:3" r="4">
      <c s="4" r="A4" t="s">
        <v>80</v>
      </c>
      <c s="6" r="B4" t="n">
        <v>234205</v>
      </c>
      <c s="6" r="C4" t="n">
        <v>194908</v>
      </c>
    </row>
    <row spans="1:3" r="5">
      <c s="4" r="A5" t="s">
        <v>81</v>
      </c>
      <c s="6" r="B5" t="n">
        <v>150184</v>
      </c>
      <c s="6" r="C5" t="n">
        <v>142260</v>
      </c>
    </row>
    <row spans="1:3" r="6">
      <c s="4" r="A6" t="s">
        <v>82</v>
      </c>
      <c s="6" r="B6" t="n">
        <v>200171</v>
      </c>
      <c s="6" r="C6" t="n">
        <v>156614</v>
      </c>
    </row>
    <row spans="1:3" r="7">
      <c s="4" r="A7" t="s">
        <v>83</v>
      </c>
      <c s="6" r="B7" t="n">
        <v>36349</v>
      </c>
      <c s="6" r="C7" t="n">
        <v>28294</v>
      </c>
    </row>
    <row spans="1:3" r="8">
      <c s="4" r="A8" t="s">
        <v>84</v>
      </c>
      <c s="6" r="B8" t="n">
        <v>760316</v>
      </c>
      <c s="6" r="C8" t="n">
        <v>652683</v>
      </c>
    </row>
    <row spans="1:3" r="9">
      <c s="4" r="A9" t="s">
        <v>85</v>
      </c>
      <c s="6" r="B9" t="n">
        <v>111738</v>
      </c>
      <c s="6" r="C9" t="n">
        <v>102445</v>
      </c>
    </row>
    <row spans="1:3" r="10">
      <c s="4" r="A10" t="s">
        <v>86</v>
      </c>
      <c s="6" r="B10" t="n">
        <v>101308</v>
      </c>
      <c s="6" r="C10" t="n">
        <v>101817</v>
      </c>
    </row>
    <row spans="1:3" r="11">
      <c s="4" r="A11" t="s">
        <v>87</v>
      </c>
      <c s="6" r="B11" t="n">
        <v>16092</v>
      </c>
      <c s="6" r="C11" t="n">
        <v>22776</v>
      </c>
    </row>
    <row spans="1:3" r="12">
      <c s="4" r="A12" t="s">
        <v>88</v>
      </c>
      <c s="6" r="B12" t="n">
        <v>92856</v>
      </c>
      <c s="6" r="C12" t="n">
        <v>89226</v>
      </c>
    </row>
    <row spans="1:3" r="13">
      <c s="4" r="A13" t="s">
        <v>89</v>
      </c>
      <c s="6" r="B13" t="n">
        <v>1082310</v>
      </c>
      <c s="6" r="C13" t="n">
        <v>968947</v>
      </c>
    </row>
    <row spans="1:3" r="14">
      <c s="3" r="A14" t="s">
        <v>90</v>
      </c>
    </row>
    <row spans="1:3" r="15">
      <c s="4" r="A15" t="s">
        <v>91</v>
      </c>
      <c s="6" r="B15" t="n">
        <v>20000</v>
      </c>
      <c s="6" r="C15" t="n">
        <v>0</v>
      </c>
    </row>
    <row spans="1:3" r="16">
      <c s="4" r="A16" t="s">
        <v>92</v>
      </c>
      <c s="6" r="B16" t="n">
        <v>44182</v>
      </c>
      <c s="6" r="C16" t="n">
        <v>33379</v>
      </c>
    </row>
    <row spans="1:3" r="17">
      <c s="4" r="A17" t="s">
        <v>93</v>
      </c>
      <c s="6" r="B17" t="n">
        <v>10136</v>
      </c>
      <c s="6" r="C17" t="n">
        <v>4279</v>
      </c>
    </row>
    <row spans="1:3" r="18">
      <c s="4" r="A18" t="s">
        <v>94</v>
      </c>
      <c s="6" r="B18" t="n">
        <v>92061</v>
      </c>
      <c s="6" r="C18" t="n">
        <v>84932</v>
      </c>
    </row>
    <row spans="1:3" r="19">
      <c s="4" r="A19" t="s">
        <v>95</v>
      </c>
      <c s="6" r="B19" t="n">
        <v>166379</v>
      </c>
      <c s="6" r="C19" t="n">
        <v>122590</v>
      </c>
    </row>
    <row spans="1:3" r="20">
      <c s="4" r="A20" t="s">
        <v>96</v>
      </c>
      <c s="6" r="B20" t="n">
        <v>44985</v>
      </c>
      <c s="6" r="C20" t="n">
        <v>49939</v>
      </c>
    </row>
    <row spans="1:3" r="21">
      <c s="4" r="A21" t="s">
        <v>97</v>
      </c>
      <c s="4" r="B21" t="s">
        <v>98</v>
      </c>
      <c s="4" r="C21" t="s">
        <v>98</v>
      </c>
    </row>
    <row spans="1:3" r="22">
      <c s="3" r="A22" t="s">
        <v>99</v>
      </c>
    </row>
    <row spans="1:3" r="23">
      <c s="4" r="A23" t="s">
        <v>100</v>
      </c>
      <c s="6" r="B23" t="n">
        <v>242</v>
      </c>
      <c s="6" r="C23" t="n">
        <v>238</v>
      </c>
    </row>
    <row spans="1:3" r="24">
      <c s="4" r="A24" t="s">
        <v>101</v>
      </c>
      <c s="6" r="B24" t="n">
        <v>145350</v>
      </c>
      <c s="6" r="C24" t="n">
        <v>128607</v>
      </c>
    </row>
    <row spans="1:3" r="25">
      <c s="4" r="A25" t="s">
        <v>102</v>
      </c>
      <c s="6" r="B25" t="n">
        <v>-8449</v>
      </c>
      <c s="6" r="C25" t="n">
        <v>-9513</v>
      </c>
    </row>
    <row spans="1:3" r="26">
      <c s="4" r="A26" t="s">
        <v>103</v>
      </c>
      <c s="6" r="B26" t="n">
        <v>733803</v>
      </c>
      <c s="6" r="C26" t="n">
        <v>677086</v>
      </c>
    </row>
    <row spans="1:3" r="27">
      <c s="4" r="A27" t="s">
        <v>104</v>
      </c>
      <c s="6" r="B27" t="n">
        <v>870946</v>
      </c>
      <c s="6" r="C27" t="n">
        <v>796418</v>
      </c>
    </row>
    <row spans="1:3" r="28">
      <c s="4" r="A28" t="s">
        <v>105</v>
      </c>
      <c s="7" r="B28" t="n">
        <v>1082310</v>
      </c>
      <c s="7" r="C28" t="n">
        <v>9689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77</v>
      </c>
      <c s="2" r="B1" t="s">
        <v>27</v>
      </c>
      <c s="2" r="E1" t="s">
        <v>1</v>
      </c>
    </row>
    <row spans="1:6" r="2">
      <c s="2" r="B2" t="s">
        <v>2</v>
      </c>
      <c s="2" r="C2" t="s">
        <v>378</v>
      </c>
      <c s="2" r="D2" t="s">
        <v>28</v>
      </c>
      <c s="2" r="E2" t="s">
        <v>2</v>
      </c>
      <c s="2" r="F2" t="s">
        <v>28</v>
      </c>
    </row>
    <row spans="1:6" r="3">
      <c s="3" r="A3" t="s">
        <v>379</v>
      </c>
    </row>
    <row spans="1:6" r="4">
      <c s="4" r="A4" t="s">
        <v>380</v>
      </c>
      <c s="7" r="C4" t="n">
        <v>31</v>
      </c>
      <c s="7" r="F4" t="n">
        <v>100</v>
      </c>
    </row>
    <row spans="1:6" r="5">
      <c s="4" r="A5" t="s">
        <v>381</v>
      </c>
    </row>
    <row spans="1:6" r="6">
      <c s="3" r="A6" t="s">
        <v>379</v>
      </c>
    </row>
    <row spans="1:6" r="7">
      <c s="4" r="A7" t="s">
        <v>382</v>
      </c>
      <c s="7" r="B7" t="n">
        <v>0</v>
      </c>
      <c s="7" r="D7" t="n">
        <v>0</v>
      </c>
      <c s="7" r="E7" t="n">
        <v>0</v>
      </c>
      <c s="6" r="F7" t="n">
        <v>-1720</v>
      </c>
    </row>
    <row spans="1:6" r="8">
      <c s="4" r="A8" t="s">
        <v>383</v>
      </c>
    </row>
    <row spans="1:6" r="9">
      <c s="3" r="A9" t="s">
        <v>379</v>
      </c>
    </row>
    <row spans="1:6" r="10">
      <c s="4" r="A10" t="s">
        <v>382</v>
      </c>
      <c s="6" r="B10" t="n">
        <v>0</v>
      </c>
      <c s="6" r="D10" t="n">
        <v>0</v>
      </c>
      <c s="6" r="E10" t="n">
        <v>-58</v>
      </c>
      <c s="6" r="F10" t="n">
        <v>208</v>
      </c>
    </row>
    <row spans="1:6" r="11">
      <c s="4" r="A11" t="s">
        <v>384</v>
      </c>
    </row>
    <row spans="1:6" r="12">
      <c s="3" r="A12" t="s">
        <v>379</v>
      </c>
    </row>
    <row spans="1:6" r="13">
      <c s="4" r="A13" t="s">
        <v>382</v>
      </c>
      <c s="6" r="B13" t="n">
        <v>1</v>
      </c>
      <c s="6" r="D13" t="n">
        <v>0</v>
      </c>
      <c s="6" r="E13" t="n">
        <v>-29</v>
      </c>
      <c s="6" r="F13" t="n">
        <v>-112</v>
      </c>
    </row>
    <row spans="1:6" r="14">
      <c s="4" r="A14" t="s">
        <v>385</v>
      </c>
    </row>
    <row spans="1:6" r="15">
      <c s="3" r="A15" t="s">
        <v>379</v>
      </c>
    </row>
    <row spans="1:6" r="16">
      <c s="4" r="A16" t="s">
        <v>382</v>
      </c>
      <c s="6" r="B16" t="n">
        <v>-4926</v>
      </c>
      <c s="6" r="D16" t="n">
        <v>-29</v>
      </c>
      <c s="6" r="E16" t="n">
        <v>-7437</v>
      </c>
      <c s="6" r="F16" t="n">
        <v>-6154</v>
      </c>
    </row>
    <row spans="1:6" r="17">
      <c s="4" r="A17" t="s">
        <v>386</v>
      </c>
    </row>
    <row spans="1:6" r="18">
      <c s="3" r="A18" t="s">
        <v>379</v>
      </c>
    </row>
    <row spans="1:6" r="19">
      <c s="4" r="A19" t="s">
        <v>382</v>
      </c>
      <c s="7" r="B19" t="n">
        <v>0</v>
      </c>
      <c s="7" r="D19" t="n">
        <v>77</v>
      </c>
      <c s="7" r="E19" t="n">
        <v>-28</v>
      </c>
      <c s="7" r="F19" t="n">
        <v>62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87</v>
      </c>
      <c s="2" r="C1" t="s">
        <v>2</v>
      </c>
      <c s="2" r="D1" t="s">
        <v>77</v>
      </c>
    </row>
    <row spans="1:4" r="2">
      <c s="3" r="A2" t="s">
        <v>388</v>
      </c>
    </row>
    <row spans="1:4" r="3">
      <c s="4" r="A3" t="s">
        <v>389</v>
      </c>
      <c s="7" r="C3" t="n">
        <v>290</v>
      </c>
      <c s="7" r="D3" t="n">
        <v>258</v>
      </c>
    </row>
    <row spans="1:4" r="4">
      <c s="4" r="A4" t="s">
        <v>390</v>
      </c>
      <c s="6" r="C4" t="n">
        <v>0</v>
      </c>
      <c s="6" r="D4" t="n">
        <v>0</v>
      </c>
    </row>
    <row spans="1:4" r="5">
      <c s="4" r="A5" t="s">
        <v>391</v>
      </c>
      <c s="6" r="C5" t="n">
        <v>290</v>
      </c>
      <c s="6" r="D5" t="n">
        <v>258</v>
      </c>
    </row>
    <row spans="1:4" r="6">
      <c s="4" r="A6" t="s">
        <v>391</v>
      </c>
      <c s="4" r="B6" t="s">
        <v>64</v>
      </c>
      <c s="6" r="C6" t="n">
        <v>-290</v>
      </c>
      <c s="6" r="D6" t="n">
        <v>-116</v>
      </c>
    </row>
    <row spans="1:4" r="7">
      <c s="4" r="A7" t="s">
        <v>392</v>
      </c>
      <c s="6" r="C7" t="n">
        <v>0</v>
      </c>
      <c s="6" r="D7" t="n">
        <v>0</v>
      </c>
    </row>
    <row spans="1:4" r="8">
      <c s="4" r="A8" t="s">
        <v>393</v>
      </c>
      <c s="7" r="C8" t="n">
        <v>0</v>
      </c>
      <c s="7" r="D8" t="n">
        <v>142</v>
      </c>
    </row>
    <row spans="1:4" r="9">
      <c r="A9" t="n"/>
    </row>
    <row spans="1:4" r="10">
      <c s="4" r="A10" t="s">
        <v>64</v>
      </c>
      <c s="4" r="B10" t="s">
        <v>394</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5</v>
      </c>
      <c s="2" r="C1" t="s">
        <v>2</v>
      </c>
      <c s="2" r="D1" t="s">
        <v>77</v>
      </c>
    </row>
    <row spans="1:4" r="2">
      <c s="3" r="A2" t="s">
        <v>396</v>
      </c>
    </row>
    <row spans="1:4" r="3">
      <c s="4" r="A3" t="s">
        <v>390</v>
      </c>
      <c s="7" r="C3" t="n">
        <v>-3750</v>
      </c>
      <c s="7" r="D3" t="n">
        <v>-239</v>
      </c>
    </row>
    <row spans="1:4" r="4">
      <c s="4" r="A4" t="s">
        <v>389</v>
      </c>
      <c s="6" r="C4" t="n">
        <v>0</v>
      </c>
      <c s="6" r="D4" t="n">
        <v>0</v>
      </c>
    </row>
    <row spans="1:4" r="5">
      <c s="4" r="A5" t="s">
        <v>397</v>
      </c>
      <c s="6" r="C5" t="n">
        <v>-3750</v>
      </c>
      <c s="6" r="D5" t="n">
        <v>-239</v>
      </c>
    </row>
    <row spans="1:4" r="6">
      <c s="4" r="A6" t="s">
        <v>398</v>
      </c>
      <c s="4" r="B6" t="s">
        <v>64</v>
      </c>
      <c s="6" r="C6" t="n">
        <v>290</v>
      </c>
      <c s="6" r="D6" t="n">
        <v>116</v>
      </c>
    </row>
    <row spans="1:4" r="7">
      <c s="4" r="A7" t="s">
        <v>392</v>
      </c>
      <c s="6" r="C7" t="n">
        <v>0</v>
      </c>
      <c s="6" r="D7" t="n">
        <v>0</v>
      </c>
    </row>
    <row spans="1:4" r="8">
      <c s="4" r="A8" t="s">
        <v>399</v>
      </c>
      <c s="7" r="C8" t="n">
        <v>3460</v>
      </c>
      <c s="7" r="D8" t="n">
        <v>123</v>
      </c>
    </row>
    <row spans="1:4" r="9">
      <c r="A9" t="n"/>
    </row>
    <row spans="1:4" r="10">
      <c s="4" r="A10" t="s">
        <v>64</v>
      </c>
      <c s="4" r="B10" t="s">
        <v>400</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s="1" r="A1" t="s">
        <v>401</v>
      </c>
      <c s="2" r="B1" t="s">
        <v>1</v>
      </c>
    </row>
    <row spans="1:2" r="2">
      <c s="2" r="B2" t="s">
        <v>402</v>
      </c>
    </row>
    <row spans="1:2" r="3">
      <c s="3" r="A3" t="s">
        <v>403</v>
      </c>
    </row>
    <row spans="1:2" r="4">
      <c s="4" r="A4" t="s">
        <v>404</v>
      </c>
      <c s="7" r="B4" t="n">
        <v>101817</v>
      </c>
    </row>
    <row spans="1:2" r="5">
      <c s="4" r="A5" t="s">
        <v>405</v>
      </c>
      <c s="6" r="B5" t="n">
        <v>-509</v>
      </c>
    </row>
    <row spans="1:2" r="6">
      <c s="4" r="A6" t="s">
        <v>406</v>
      </c>
      <c s="6" r="B6" t="n">
        <v>101308</v>
      </c>
    </row>
    <row spans="1:2" r="7">
      <c s="4" r="A7" t="s">
        <v>407</v>
      </c>
    </row>
    <row spans="1:2" r="8">
      <c s="3" r="A8" t="s">
        <v>403</v>
      </c>
    </row>
    <row spans="1:2" r="9">
      <c s="4" r="A9" t="s">
        <v>404</v>
      </c>
      <c s="6" r="B9" t="n">
        <v>6363</v>
      </c>
    </row>
    <row spans="1:2" r="10">
      <c s="4" r="A10" t="s">
        <v>405</v>
      </c>
      <c s="6" r="B10" t="n">
        <v>0</v>
      </c>
    </row>
    <row spans="1:2" r="11">
      <c s="4" r="A11" t="s">
        <v>406</v>
      </c>
      <c s="6" r="B11" t="n">
        <v>6363</v>
      </c>
    </row>
    <row spans="1:2" r="12">
      <c s="4" r="A12" t="s">
        <v>408</v>
      </c>
    </row>
    <row spans="1:2" r="13">
      <c s="3" r="A13" t="s">
        <v>403</v>
      </c>
    </row>
    <row spans="1:2" r="14">
      <c s="4" r="A14" t="s">
        <v>404</v>
      </c>
      <c s="6" r="B14" t="n">
        <v>95454</v>
      </c>
    </row>
    <row spans="1:2" r="15">
      <c s="4" r="A15" t="s">
        <v>405</v>
      </c>
      <c s="6" r="B15" t="n">
        <v>-509</v>
      </c>
    </row>
    <row spans="1:2" r="16">
      <c s="4" r="A16" t="s">
        <v>406</v>
      </c>
      <c s="7" r="B16" t="n">
        <v>949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9</v>
      </c>
      <c s="2" r="B1" t="s">
        <v>27</v>
      </c>
      <c s="2" r="D1" t="s">
        <v>1</v>
      </c>
    </row>
    <row spans="1:6" r="2">
      <c s="2" r="B2" t="s">
        <v>2</v>
      </c>
      <c s="2" r="C2" t="s">
        <v>28</v>
      </c>
      <c s="2" r="D2" t="s">
        <v>2</v>
      </c>
      <c s="2" r="E2" t="s">
        <v>28</v>
      </c>
      <c s="2" r="F2" t="s">
        <v>77</v>
      </c>
    </row>
    <row spans="1:6" r="3">
      <c s="3" r="A3" t="s">
        <v>410</v>
      </c>
    </row>
    <row spans="1:6" r="4">
      <c s="4" r="A4" t="s">
        <v>411</v>
      </c>
      <c s="7" r="B4" t="n">
        <v>87290</v>
      </c>
      <c s="7" r="D4" t="n">
        <v>87290</v>
      </c>
      <c s="7" r="F4" t="n">
        <v>88238</v>
      </c>
    </row>
    <row spans="1:6" r="5">
      <c s="4" r="A5" t="s">
        <v>412</v>
      </c>
      <c s="6" r="B5" t="n">
        <v>-71198</v>
      </c>
      <c s="6" r="D5" t="n">
        <v>-71198</v>
      </c>
      <c s="6" r="F5" t="n">
        <v>-65462</v>
      </c>
    </row>
    <row spans="1:6" r="6">
      <c s="4" r="A6" t="s">
        <v>413</v>
      </c>
      <c s="6" r="B6" t="n">
        <v>16092</v>
      </c>
      <c s="6" r="D6" t="n">
        <v>16092</v>
      </c>
      <c s="6" r="F6" t="n">
        <v>22776</v>
      </c>
    </row>
    <row spans="1:6" r="7">
      <c s="4" r="A7" t="s">
        <v>414</v>
      </c>
      <c s="6" r="B7" t="n">
        <v>2000</v>
      </c>
      <c s="7" r="C7" t="n">
        <v>2000</v>
      </c>
      <c s="6" r="D7" t="n">
        <v>6201</v>
      </c>
      <c s="7" r="E7" t="n">
        <v>6176</v>
      </c>
    </row>
    <row spans="1:6" r="8">
      <c s="3" r="A8" t="s">
        <v>415</v>
      </c>
    </row>
    <row spans="1:6" r="9">
      <c s="4" r="A9" t="s">
        <v>416</v>
      </c>
      <c s="6" r="B9" t="n">
        <v>1875</v>
      </c>
      <c s="6" r="D9" t="n">
        <v>1875</v>
      </c>
    </row>
    <row spans="1:6" r="10">
      <c s="6" r="A10" t="n">
        <v>2017</v>
      </c>
      <c s="6" r="B10" t="n">
        <v>6952</v>
      </c>
      <c s="6" r="D10" t="n">
        <v>6952</v>
      </c>
    </row>
    <row spans="1:6" r="11">
      <c s="6" r="A11" t="n">
        <v>2018</v>
      </c>
      <c s="6" r="B11" t="n">
        <v>4248</v>
      </c>
      <c s="6" r="D11" t="n">
        <v>4248</v>
      </c>
    </row>
    <row spans="1:6" r="12">
      <c s="6" r="A12" t="n">
        <v>2019</v>
      </c>
      <c s="6" r="B12" t="n">
        <v>2168</v>
      </c>
      <c s="6" r="D12" t="n">
        <v>2168</v>
      </c>
    </row>
    <row spans="1:6" r="13">
      <c s="6" r="A13" t="n">
        <v>2020</v>
      </c>
      <c s="6" r="B13" t="n">
        <v>685</v>
      </c>
      <c s="6" r="D13" t="n">
        <v>685</v>
      </c>
    </row>
    <row spans="1:6" r="14">
      <c s="6" r="A14" t="n">
        <v>2021</v>
      </c>
      <c s="6" r="B14" t="n">
        <v>55</v>
      </c>
      <c s="6" r="D14" t="n">
        <v>55</v>
      </c>
    </row>
    <row spans="1:6" r="15">
      <c s="4" r="A15" t="s">
        <v>417</v>
      </c>
      <c s="6" r="B15" t="n">
        <v>109</v>
      </c>
      <c s="6" r="D15" t="n">
        <v>109</v>
      </c>
    </row>
    <row spans="1:6" r="16">
      <c s="4" r="A16" t="s">
        <v>413</v>
      </c>
      <c s="6" r="B16" t="n">
        <v>16092</v>
      </c>
      <c s="6" r="D16" t="n">
        <v>16092</v>
      </c>
      <c s="6" r="F16" t="n">
        <v>22776</v>
      </c>
    </row>
    <row spans="1:6" r="17">
      <c s="4" r="A17" t="s">
        <v>418</v>
      </c>
      <c s="6" r="B17" t="n">
        <v>400</v>
      </c>
      <c s="6" r="C17" t="n">
        <v>200</v>
      </c>
      <c s="6" r="D17" t="n">
        <v>500</v>
      </c>
      <c s="6" r="E17" t="n">
        <v>3300</v>
      </c>
    </row>
    <row spans="1:6" r="18">
      <c s="4" r="A18" t="s">
        <v>419</v>
      </c>
    </row>
    <row spans="1:6" r="19">
      <c s="3" r="A19" t="s">
        <v>410</v>
      </c>
    </row>
    <row spans="1:6" r="20">
      <c s="4" r="A20" t="s">
        <v>411</v>
      </c>
      <c s="6" r="B20" t="n">
        <v>70601</v>
      </c>
      <c s="6" r="D20" t="n">
        <v>70601</v>
      </c>
      <c s="6" r="F20" t="n">
        <v>71365</v>
      </c>
    </row>
    <row spans="1:6" r="21">
      <c s="4" r="A21" t="s">
        <v>412</v>
      </c>
      <c s="6" r="B21" t="n">
        <v>-59714</v>
      </c>
      <c s="6" r="D21" t="n">
        <v>-59714</v>
      </c>
      <c s="6" r="F21" t="n">
        <v>-55452</v>
      </c>
    </row>
    <row spans="1:6" r="22">
      <c s="4" r="A22" t="s">
        <v>413</v>
      </c>
      <c s="6" r="B22" t="n">
        <v>10887</v>
      </c>
      <c s="6" r="D22" t="n">
        <v>10887</v>
      </c>
      <c s="6" r="F22" t="n">
        <v>15913</v>
      </c>
    </row>
    <row spans="1:6" r="23">
      <c s="3" r="A23" t="s">
        <v>415</v>
      </c>
    </row>
    <row spans="1:6" r="24">
      <c s="4" r="A24" t="s">
        <v>413</v>
      </c>
      <c s="6" r="B24" t="n">
        <v>10887</v>
      </c>
      <c s="6" r="D24" t="n">
        <v>10887</v>
      </c>
      <c s="6" r="F24" t="n">
        <v>15913</v>
      </c>
    </row>
    <row spans="1:6" r="25">
      <c s="4" r="A25" t="s">
        <v>420</v>
      </c>
    </row>
    <row spans="1:6" r="26">
      <c s="3" r="A26" t="s">
        <v>410</v>
      </c>
    </row>
    <row spans="1:6" r="27">
      <c s="4" r="A27" t="s">
        <v>411</v>
      </c>
      <c s="6" r="B27" t="n">
        <v>15933</v>
      </c>
      <c s="6" r="D27" t="n">
        <v>15933</v>
      </c>
      <c s="6" r="F27" t="n">
        <v>16099</v>
      </c>
    </row>
    <row spans="1:6" r="28">
      <c s="4" r="A28" t="s">
        <v>412</v>
      </c>
      <c s="6" r="B28" t="n">
        <v>-11135</v>
      </c>
      <c s="6" r="D28" t="n">
        <v>-11135</v>
      </c>
      <c s="6" r="F28" t="n">
        <v>-9661</v>
      </c>
    </row>
    <row spans="1:6" r="29">
      <c s="4" r="A29" t="s">
        <v>413</v>
      </c>
      <c s="6" r="B29" t="n">
        <v>4798</v>
      </c>
      <c s="6" r="D29" t="n">
        <v>4798</v>
      </c>
      <c s="6" r="F29" t="n">
        <v>6438</v>
      </c>
    </row>
    <row spans="1:6" r="30">
      <c s="3" r="A30" t="s">
        <v>415</v>
      </c>
    </row>
    <row spans="1:6" r="31">
      <c s="4" r="A31" t="s">
        <v>413</v>
      </c>
      <c s="6" r="B31" t="n">
        <v>4798</v>
      </c>
      <c s="6" r="D31" t="n">
        <v>4798</v>
      </c>
      <c s="6" r="F31" t="n">
        <v>6438</v>
      </c>
    </row>
    <row spans="1:6" r="32">
      <c s="4" r="A32" t="s">
        <v>421</v>
      </c>
    </row>
    <row spans="1:6" r="33">
      <c s="3" r="A33" t="s">
        <v>410</v>
      </c>
    </row>
    <row spans="1:6" r="34">
      <c s="4" r="A34" t="s">
        <v>411</v>
      </c>
      <c s="6" r="B34" t="n">
        <v>385</v>
      </c>
      <c s="6" r="D34" t="n">
        <v>385</v>
      </c>
      <c s="6" r="F34" t="n">
        <v>399</v>
      </c>
    </row>
    <row spans="1:6" r="35">
      <c s="4" r="A35" t="s">
        <v>412</v>
      </c>
      <c s="6" r="B35" t="n">
        <v>-349</v>
      </c>
      <c s="6" r="D35" t="n">
        <v>-349</v>
      </c>
      <c s="6" r="F35" t="n">
        <v>-349</v>
      </c>
    </row>
    <row spans="1:6" r="36">
      <c s="4" r="A36" t="s">
        <v>413</v>
      </c>
      <c s="6" r="B36" t="n">
        <v>36</v>
      </c>
      <c s="6" r="D36" t="n">
        <v>36</v>
      </c>
      <c s="6" r="F36" t="n">
        <v>50</v>
      </c>
    </row>
    <row spans="1:6" r="37">
      <c s="3" r="A37" t="s">
        <v>415</v>
      </c>
    </row>
    <row spans="1:6" r="38">
      <c s="4" r="A38" t="s">
        <v>413</v>
      </c>
      <c s="6" r="B38" t="n">
        <v>36</v>
      </c>
      <c s="6" r="D38" t="n">
        <v>36</v>
      </c>
      <c s="6" r="F38" t="n">
        <v>50</v>
      </c>
    </row>
    <row spans="1:6" r="39">
      <c s="4" r="A39" t="s">
        <v>422</v>
      </c>
    </row>
    <row spans="1:6" r="40">
      <c s="3" r="A40" t="s">
        <v>410</v>
      </c>
    </row>
    <row spans="1:6" r="41">
      <c s="4" r="A41" t="s">
        <v>411</v>
      </c>
      <c s="6" r="B41" t="n">
        <v>371</v>
      </c>
      <c s="6" r="D41" t="n">
        <v>371</v>
      </c>
      <c s="6" r="F41" t="n">
        <v>375</v>
      </c>
    </row>
    <row spans="1:6" r="42">
      <c s="4" r="A42" t="s">
        <v>412</v>
      </c>
      <c s="6" r="B42" t="n">
        <v>0</v>
      </c>
      <c s="6" r="D42" t="n">
        <v>0</v>
      </c>
      <c s="6" r="F42" t="n">
        <v>0</v>
      </c>
    </row>
    <row spans="1:6" r="43">
      <c s="4" r="A43" t="s">
        <v>413</v>
      </c>
      <c s="6" r="B43" t="n">
        <v>371</v>
      </c>
      <c s="6" r="D43" t="n">
        <v>371</v>
      </c>
      <c s="6" r="F43" t="n">
        <v>375</v>
      </c>
    </row>
    <row spans="1:6" r="44">
      <c s="3" r="A44" t="s">
        <v>415</v>
      </c>
    </row>
    <row spans="1:6" r="45">
      <c s="4" r="A45" t="s">
        <v>413</v>
      </c>
      <c s="6" r="B45" t="n">
        <v>371</v>
      </c>
      <c s="6" r="D45" t="n">
        <v>371</v>
      </c>
      <c s="7" r="F45" t="n">
        <v>375</v>
      </c>
    </row>
    <row spans="1:6" r="46">
      <c s="4" r="A46" t="s">
        <v>423</v>
      </c>
    </row>
    <row spans="1:6" r="47">
      <c s="3" r="A47" t="s">
        <v>410</v>
      </c>
    </row>
    <row spans="1:6" r="48">
      <c s="4" r="A48" t="s">
        <v>414</v>
      </c>
      <c s="7" r="B48" t="n">
        <v>1400</v>
      </c>
      <c s="7" r="C48" t="n">
        <v>1500</v>
      </c>
      <c s="7" r="D48" t="n">
        <v>4600</v>
      </c>
      <c s="7" r="E48" t="n">
        <v>4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4</v>
      </c>
      <c s="2" r="B1" t="s">
        <v>425</v>
      </c>
      <c s="2" r="C1" t="s">
        <v>2</v>
      </c>
      <c s="2" r="D1" t="s">
        <v>28</v>
      </c>
      <c s="2" r="E1" t="s">
        <v>426</v>
      </c>
      <c s="2" r="F1" t="s">
        <v>77</v>
      </c>
    </row>
    <row spans="1:6" r="2">
      <c s="3" r="A2" t="s">
        <v>427</v>
      </c>
    </row>
    <row spans="1:6" r="3">
      <c s="4" r="A3" t="s">
        <v>428</v>
      </c>
      <c s="7" r="C3" t="n">
        <v>54569</v>
      </c>
      <c s="7" r="F3" t="n">
        <v>50182</v>
      </c>
    </row>
    <row spans="1:6" r="4">
      <c s="4" r="A4" t="s">
        <v>429</v>
      </c>
      <c s="6" r="C4" t="n">
        <v>81865</v>
      </c>
      <c s="6" r="F4" t="n">
        <v>56225</v>
      </c>
    </row>
    <row spans="1:6" r="5">
      <c s="4" r="A5" t="s">
        <v>430</v>
      </c>
      <c s="6" r="C5" t="n">
        <v>63737</v>
      </c>
      <c s="6" r="F5" t="n">
        <v>50207</v>
      </c>
    </row>
    <row spans="1:6" r="6">
      <c s="4" r="A6" t="s">
        <v>431</v>
      </c>
      <c s="6" r="C6" t="n">
        <v>200171</v>
      </c>
      <c s="6" r="F6" t="n">
        <v>156614</v>
      </c>
    </row>
    <row spans="1:6" r="7">
      <c s="3" r="A7" t="s">
        <v>432</v>
      </c>
    </row>
    <row spans="1:6" r="8">
      <c s="4" r="A8" t="s">
        <v>433</v>
      </c>
      <c s="6" r="C8" t="n">
        <v>10715</v>
      </c>
      <c s="6" r="F8" t="n">
        <v>8846</v>
      </c>
    </row>
    <row spans="1:6" r="9">
      <c s="4" r="A9" t="s">
        <v>434</v>
      </c>
      <c s="6" r="C9" t="n">
        <v>11155</v>
      </c>
      <c s="6" r="F9" t="n">
        <v>6574</v>
      </c>
    </row>
    <row spans="1:6" r="10">
      <c s="4" r="A10" t="s">
        <v>435</v>
      </c>
      <c s="6" r="C10" t="n">
        <v>14479</v>
      </c>
      <c s="6" r="F10" t="n">
        <v>12874</v>
      </c>
    </row>
    <row spans="1:6" r="11">
      <c s="4" r="A11" t="s">
        <v>436</v>
      </c>
      <c s="6" r="C11" t="n">
        <v>36349</v>
      </c>
      <c s="6" r="F11" t="n">
        <v>28294</v>
      </c>
    </row>
    <row spans="1:6" r="12">
      <c s="3" r="A12" t="s">
        <v>437</v>
      </c>
    </row>
    <row spans="1:6" r="13">
      <c s="4" r="A13" t="s">
        <v>438</v>
      </c>
      <c s="6" r="C13" t="n">
        <v>25357</v>
      </c>
      <c s="6" r="F13" t="n">
        <v>25131</v>
      </c>
    </row>
    <row spans="1:6" r="14">
      <c s="4" r="A14" t="s">
        <v>439</v>
      </c>
      <c s="6" r="C14" t="n">
        <v>60921</v>
      </c>
      <c s="6" r="F14" t="n">
        <v>60254</v>
      </c>
    </row>
    <row spans="1:6" r="15">
      <c s="4" r="A15" t="s">
        <v>88</v>
      </c>
      <c s="6" r="C15" t="n">
        <v>6578</v>
      </c>
      <c s="6" r="F15" t="n">
        <v>3841</v>
      </c>
    </row>
    <row spans="1:6" r="16">
      <c s="4" r="A16" t="s">
        <v>440</v>
      </c>
      <c s="6" r="C16" t="n">
        <v>92856</v>
      </c>
      <c s="6" r="F16" t="n">
        <v>89226</v>
      </c>
    </row>
    <row spans="1:6" r="17">
      <c s="3" r="A17" t="s">
        <v>441</v>
      </c>
    </row>
    <row spans="1:6" r="18">
      <c s="4" r="A18" t="s">
        <v>442</v>
      </c>
      <c s="6" r="C18" t="n">
        <v>35782</v>
      </c>
      <c s="6" r="F18" t="n">
        <v>35504</v>
      </c>
    </row>
    <row spans="1:6" r="19">
      <c s="4" r="A19" t="s">
        <v>443</v>
      </c>
      <c s="6" r="C19" t="n">
        <v>18909</v>
      </c>
      <c s="6" r="F19" t="n">
        <v>16474</v>
      </c>
    </row>
    <row spans="1:6" r="20">
      <c s="4" r="A20" t="s">
        <v>444</v>
      </c>
      <c s="6" r="C20" t="n">
        <v>15151</v>
      </c>
      <c s="6" r="F20" t="n">
        <v>15308</v>
      </c>
    </row>
    <row spans="1:6" r="21">
      <c s="4" r="A21" t="s">
        <v>445</v>
      </c>
      <c s="6" r="C21" t="n">
        <v>14484</v>
      </c>
      <c s="6" r="F21" t="n">
        <v>10965</v>
      </c>
    </row>
    <row spans="1:6" r="22">
      <c s="4" r="A22" t="s">
        <v>446</v>
      </c>
      <c s="6" r="C22" t="n">
        <v>5302</v>
      </c>
      <c s="6" r="F22" t="n">
        <v>4888</v>
      </c>
    </row>
    <row spans="1:6" r="23">
      <c s="4" r="A23" t="s">
        <v>447</v>
      </c>
      <c s="6" r="C23" t="n">
        <v>2433</v>
      </c>
      <c s="6" r="F23" t="n">
        <v>1793</v>
      </c>
    </row>
    <row spans="1:6" r="24">
      <c s="4" r="A24" t="s">
        <v>448</v>
      </c>
      <c s="6" r="C24" t="n">
        <v>92061</v>
      </c>
      <c s="6" r="F24" t="n">
        <v>84932</v>
      </c>
    </row>
    <row spans="1:6" r="25">
      <c s="3" r="A25" t="s">
        <v>449</v>
      </c>
    </row>
    <row spans="1:6" r="26">
      <c s="4" r="A26" t="s">
        <v>450</v>
      </c>
      <c s="6" r="C26" t="n">
        <v>15308</v>
      </c>
      <c s="7" r="D26" t="n">
        <v>16961</v>
      </c>
    </row>
    <row spans="1:6" r="27">
      <c s="4" r="A27" t="s">
        <v>451</v>
      </c>
      <c s="6" r="C27" t="n">
        <v>15298</v>
      </c>
      <c s="6" r="D27" t="n">
        <v>16605</v>
      </c>
    </row>
    <row spans="1:6" r="28">
      <c s="4" r="A28" t="s">
        <v>452</v>
      </c>
      <c s="6" r="C28" t="n">
        <v>-15059</v>
      </c>
      <c s="6" r="D28" t="n">
        <v>-15065</v>
      </c>
    </row>
    <row spans="1:6" r="29">
      <c s="4" r="A29" t="s">
        <v>453</v>
      </c>
      <c s="6" r="C29" t="n">
        <v>-396</v>
      </c>
      <c s="6" r="D29" t="n">
        <v>-2822</v>
      </c>
    </row>
    <row spans="1:6" r="30">
      <c s="4" r="A30" t="s">
        <v>454</v>
      </c>
      <c s="6" r="C30" t="n">
        <v>15151</v>
      </c>
      <c s="7" r="D30" t="n">
        <v>15679</v>
      </c>
    </row>
    <row spans="1:6" r="31">
      <c s="3" r="A31" t="s">
        <v>455</v>
      </c>
    </row>
    <row spans="1:6" r="32">
      <c s="4" r="A32" t="s">
        <v>456</v>
      </c>
      <c s="6" r="C32" t="n">
        <v>1109</v>
      </c>
      <c s="6" r="F32" t="n">
        <v>7651</v>
      </c>
    </row>
    <row spans="1:6" r="33">
      <c s="4" r="A33" t="s">
        <v>457</v>
      </c>
      <c s="6" r="C33" t="n">
        <v>27166</v>
      </c>
      <c s="6" r="F33" t="n">
        <v>26691</v>
      </c>
    </row>
    <row spans="1:6" r="34">
      <c s="4" r="A34" t="s">
        <v>287</v>
      </c>
      <c s="6" r="C34" t="n">
        <v>1634</v>
      </c>
      <c s="6" r="F34" t="n">
        <v>2717</v>
      </c>
    </row>
    <row spans="1:6" r="35">
      <c s="4" r="A35" t="s">
        <v>458</v>
      </c>
      <c s="6" r="C35" t="n">
        <v>4147</v>
      </c>
      <c s="6" r="F35" t="n">
        <v>3149</v>
      </c>
    </row>
    <row spans="1:6" r="36">
      <c s="4" r="A36" t="s">
        <v>459</v>
      </c>
      <c s="6" r="C36" t="n">
        <v>2771</v>
      </c>
      <c s="6" r="F36" t="n">
        <v>2654</v>
      </c>
    </row>
    <row spans="1:6" r="37">
      <c s="4" r="A37" t="s">
        <v>96</v>
      </c>
      <c s="6" r="C37" t="n">
        <v>8158</v>
      </c>
      <c s="6" r="F37" t="n">
        <v>7077</v>
      </c>
    </row>
    <row spans="1:6" r="38">
      <c s="4" r="A38" t="s">
        <v>460</v>
      </c>
      <c s="7" r="C38" t="n">
        <v>44985</v>
      </c>
      <c s="7" r="F38" t="n">
        <v>49939</v>
      </c>
    </row>
    <row spans="1:6" r="39">
      <c s="4" r="A39" t="s">
        <v>461</v>
      </c>
      <c s="7" r="E39" t="n">
        <v>2500</v>
      </c>
    </row>
    <row spans="1:6" r="40">
      <c s="4" r="A40" t="s">
        <v>462</v>
      </c>
    </row>
    <row spans="1:6" r="41">
      <c s="3" r="A41" t="s">
        <v>463</v>
      </c>
    </row>
    <row spans="1:6" r="42">
      <c s="4" r="A42" t="s">
        <v>464</v>
      </c>
      <c s="7" r="B42" t="n">
        <v>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5</v>
      </c>
      <c s="2" r="B1" t="s">
        <v>425</v>
      </c>
      <c s="2" r="C1" t="s">
        <v>2</v>
      </c>
      <c s="2" r="D1" t="s">
        <v>426</v>
      </c>
    </row>
    <row spans="1:4" r="2">
      <c s="3" r="A2" t="s">
        <v>466</v>
      </c>
    </row>
    <row spans="1:4" r="3">
      <c s="4" r="A3" t="s">
        <v>461</v>
      </c>
      <c s="7" r="D3" t="n">
        <v>2500</v>
      </c>
    </row>
    <row spans="1:4" r="4">
      <c s="4" r="A4" t="s">
        <v>467</v>
      </c>
    </row>
    <row spans="1:4" r="5">
      <c s="3" r="A5" t="s">
        <v>466</v>
      </c>
    </row>
    <row spans="1:4" r="6">
      <c s="4" r="A6" t="s">
        <v>468</v>
      </c>
      <c s="7" r="C6" t="n">
        <v>14100</v>
      </c>
    </row>
    <row spans="1:4" r="7">
      <c s="4" r="A7" t="s">
        <v>469</v>
      </c>
      <c s="6" r="C7" t="n">
        <v>1800</v>
      </c>
    </row>
    <row spans="1:4" r="8">
      <c s="4" r="A8" t="s">
        <v>470</v>
      </c>
    </row>
    <row spans="1:4" r="9">
      <c s="3" r="A9" t="s">
        <v>466</v>
      </c>
    </row>
    <row spans="1:4" r="10">
      <c s="4" r="A10" t="s">
        <v>471</v>
      </c>
      <c s="6" r="C10" t="n">
        <v>20000</v>
      </c>
    </row>
    <row spans="1:4" r="11">
      <c s="4" r="A11" t="s">
        <v>472</v>
      </c>
      <c s="6" r="C11" t="n">
        <v>1100</v>
      </c>
    </row>
    <row spans="1:4" r="12">
      <c s="4" r="A12" t="s">
        <v>473</v>
      </c>
    </row>
    <row spans="1:4" r="13">
      <c s="3" r="A13" t="s">
        <v>466</v>
      </c>
    </row>
    <row spans="1:4" r="14">
      <c s="4" r="A14" t="s">
        <v>468</v>
      </c>
      <c s="7" r="C14" t="n">
        <v>50000</v>
      </c>
    </row>
    <row spans="1:4" r="15">
      <c s="4" r="A15" t="s">
        <v>462</v>
      </c>
    </row>
    <row spans="1:4" r="16">
      <c s="3" r="A16" t="s">
        <v>466</v>
      </c>
    </row>
    <row spans="1:4" r="17">
      <c s="4" r="A17" t="s">
        <v>464</v>
      </c>
      <c s="7" r="B17" t="n">
        <v>750000</v>
      </c>
    </row>
    <row spans="1:4" r="18">
      <c s="4" r="A18" t="s">
        <v>474</v>
      </c>
      <c s="7" r="B18" t="n">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5</v>
      </c>
      <c s="2" r="B1" t="s">
        <v>27</v>
      </c>
      <c s="2" r="D1" t="s">
        <v>1</v>
      </c>
    </row>
    <row spans="1:5" r="2">
      <c s="2" r="B2" t="s">
        <v>2</v>
      </c>
      <c s="2" r="C2" t="s">
        <v>28</v>
      </c>
      <c s="2" r="D2" t="s">
        <v>2</v>
      </c>
      <c s="2" r="E2" t="s">
        <v>28</v>
      </c>
    </row>
    <row spans="1:5" r="3">
      <c s="3" r="A3" t="s">
        <v>476</v>
      </c>
    </row>
    <row spans="1:5" r="4">
      <c s="4" r="A4" t="s">
        <v>477</v>
      </c>
      <c s="6" r="D4" t="n">
        <v>0</v>
      </c>
    </row>
    <row spans="1:5" r="5">
      <c s="4" r="A5" t="s">
        <v>478</v>
      </c>
    </row>
    <row spans="1:5" r="6">
      <c s="3" r="A6" t="s">
        <v>479</v>
      </c>
    </row>
    <row spans="1:5" r="7">
      <c s="4" r="A7" t="s">
        <v>480</v>
      </c>
      <c s="4" r="B7" t="s">
        <v>481</v>
      </c>
      <c s="4" r="C7" t="s">
        <v>481</v>
      </c>
      <c s="4" r="D7" t="s">
        <v>481</v>
      </c>
      <c s="4" r="E7" t="s">
        <v>481</v>
      </c>
    </row>
    <row spans="1:5" r="8">
      <c s="4" r="A8" t="s">
        <v>482</v>
      </c>
      <c s="4" r="B8" t="s">
        <v>483</v>
      </c>
      <c s="4" r="C8" t="s">
        <v>484</v>
      </c>
      <c s="4" r="D8" t="s">
        <v>485</v>
      </c>
      <c s="4" r="E8" t="s">
        <v>486</v>
      </c>
    </row>
    <row spans="1:5" r="9">
      <c s="4" r="A9" t="s">
        <v>487</v>
      </c>
      <c s="4" r="B9" t="s">
        <v>488</v>
      </c>
      <c s="4" r="C9" t="s">
        <v>489</v>
      </c>
      <c s="4" r="D9" t="s">
        <v>490</v>
      </c>
      <c s="4" r="E9" t="s">
        <v>489</v>
      </c>
    </row>
    <row spans="1:5" r="10">
      <c s="4" r="A10" t="s">
        <v>491</v>
      </c>
      <c s="4" r="B10" t="s">
        <v>492</v>
      </c>
      <c s="4" r="C10" t="s">
        <v>492</v>
      </c>
      <c s="4" r="D10" t="s">
        <v>492</v>
      </c>
      <c s="4" r="E10" t="s">
        <v>492</v>
      </c>
    </row>
    <row spans="1:5" r="11">
      <c s="4" r="A11" t="s">
        <v>493</v>
      </c>
      <c s="8" r="B11" t="n">
        <v>21.35</v>
      </c>
      <c s="8" r="C11" t="n">
        <v>14.58</v>
      </c>
      <c s="8" r="D11" t="n">
        <v>16.08</v>
      </c>
      <c s="8" r="E11" t="n">
        <v>14.27</v>
      </c>
    </row>
    <row spans="1:5" r="12">
      <c s="4" r="A12" t="s">
        <v>494</v>
      </c>
    </row>
    <row spans="1:5" r="13">
      <c s="3" r="A13" t="s">
        <v>479</v>
      </c>
    </row>
    <row spans="1:5" r="14">
      <c s="4" r="A14" t="s">
        <v>482</v>
      </c>
      <c s="4" r="D14" t="s">
        <v>495</v>
      </c>
      <c s="4" r="E14" t="s">
        <v>496</v>
      </c>
    </row>
    <row spans="1:5" r="15">
      <c s="4" r="A15" t="s">
        <v>487</v>
      </c>
      <c s="4" r="D15" t="s">
        <v>497</v>
      </c>
      <c s="4" r="E15" t="s">
        <v>498</v>
      </c>
    </row>
    <row spans="1:5" r="16">
      <c s="4" r="A16" t="s">
        <v>493</v>
      </c>
      <c s="8" r="D16" t="n">
        <v>74.48</v>
      </c>
      <c s="8" r="E16" t="n">
        <v>70.56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499</v>
      </c>
      <c s="2" r="B1" t="s">
        <v>27</v>
      </c>
      <c s="2" r="D1" t="s">
        <v>1</v>
      </c>
    </row>
    <row spans="1:5" r="2">
      <c s="2" r="B2" t="s">
        <v>2</v>
      </c>
      <c s="2" r="C2" t="s">
        <v>28</v>
      </c>
      <c s="2" r="D2" t="s">
        <v>2</v>
      </c>
      <c s="2" r="E2" t="s">
        <v>28</v>
      </c>
    </row>
    <row spans="1:5" r="3">
      <c s="3" r="A3" t="s">
        <v>500</v>
      </c>
    </row>
    <row spans="1:5" r="4">
      <c s="4" r="A4" t="s">
        <v>501</v>
      </c>
      <c s="7" r="B4" t="n">
        <v>4101</v>
      </c>
      <c s="7" r="C4" t="n">
        <v>3293</v>
      </c>
      <c s="7" r="D4" t="n">
        <v>11371</v>
      </c>
      <c s="7" r="E4" t="n">
        <v>10732</v>
      </c>
    </row>
    <row spans="1:5" r="5">
      <c s="4" r="A5" t="s">
        <v>502</v>
      </c>
      <c s="6" r="B5" t="n">
        <v>700</v>
      </c>
      <c s="6" r="C5" t="n">
        <v>600</v>
      </c>
      <c s="6" r="D5" t="n">
        <v>2000</v>
      </c>
      <c s="6" r="E5" t="n">
        <v>1900</v>
      </c>
    </row>
    <row spans="1:5" r="6">
      <c s="4" r="A6" t="s">
        <v>503</v>
      </c>
      <c s="6" r="B6" t="n">
        <v>700</v>
      </c>
      <c s="6" r="C6" t="n">
        <v>700</v>
      </c>
      <c s="6" r="D6" t="n">
        <v>1900</v>
      </c>
      <c s="6" r="E6" t="n">
        <v>1900</v>
      </c>
    </row>
    <row spans="1:5" r="7">
      <c s="4" r="A7" t="s">
        <v>504</v>
      </c>
      <c s="6" r="B7" t="n">
        <v>27100</v>
      </c>
      <c s="6" r="D7" t="n">
        <v>27100</v>
      </c>
    </row>
    <row spans="1:5" r="8">
      <c s="4" r="A8" t="s">
        <v>505</v>
      </c>
      <c s="6" r="B8" t="n">
        <v>900</v>
      </c>
      <c s="7" r="D8" t="n">
        <v>900</v>
      </c>
    </row>
    <row spans="1:5" r="9">
      <c s="4" r="A9" t="s">
        <v>506</v>
      </c>
      <c s="4" r="D9" t="s">
        <v>507</v>
      </c>
    </row>
    <row spans="1:5" r="10">
      <c s="4" r="A10" t="s">
        <v>508</v>
      </c>
    </row>
    <row spans="1:5" r="11">
      <c s="3" r="A11" t="s">
        <v>500</v>
      </c>
    </row>
    <row spans="1:5" r="12">
      <c s="4" r="A12" t="s">
        <v>501</v>
      </c>
      <c s="6" r="B12" t="n">
        <v>677</v>
      </c>
      <c s="6" r="C12" t="n">
        <v>664</v>
      </c>
      <c s="7" r="D12" t="n">
        <v>1876</v>
      </c>
      <c s="6" r="E12" t="n">
        <v>1937</v>
      </c>
    </row>
    <row spans="1:5" r="13">
      <c s="4" r="A13" t="s">
        <v>34</v>
      </c>
    </row>
    <row spans="1:5" r="14">
      <c s="3" r="A14" t="s">
        <v>500</v>
      </c>
    </row>
    <row spans="1:5" r="15">
      <c s="4" r="A15" t="s">
        <v>501</v>
      </c>
      <c s="6" r="B15" t="n">
        <v>610</v>
      </c>
      <c s="6" r="C15" t="n">
        <v>529</v>
      </c>
      <c s="6" r="D15" t="n">
        <v>1646</v>
      </c>
      <c s="6" r="E15" t="n">
        <v>1415</v>
      </c>
    </row>
    <row spans="1:5" r="16">
      <c s="4" r="A16" t="s">
        <v>35</v>
      </c>
    </row>
    <row spans="1:5" r="17">
      <c s="3" r="A17" t="s">
        <v>500</v>
      </c>
    </row>
    <row spans="1:5" r="18">
      <c s="4" r="A18" t="s">
        <v>501</v>
      </c>
      <c s="6" r="B18" t="n">
        <v>4402</v>
      </c>
      <c s="6" r="C18" t="n">
        <v>3372</v>
      </c>
      <c s="6" r="D18" t="n">
        <v>11299</v>
      </c>
      <c s="6" r="E18" t="n">
        <v>10385</v>
      </c>
    </row>
    <row spans="1:5" r="19">
      <c s="4" r="A19" t="s">
        <v>509</v>
      </c>
    </row>
    <row spans="1:5" r="20">
      <c s="3" r="A20" t="s">
        <v>500</v>
      </c>
    </row>
    <row spans="1:5" r="21">
      <c s="4" r="A21" t="s">
        <v>501</v>
      </c>
      <c s="6" r="B21" t="n">
        <v>-1588</v>
      </c>
      <c s="7" r="C21" t="n">
        <v>-1272</v>
      </c>
      <c s="6" r="D21" t="n">
        <v>-3450</v>
      </c>
      <c s="6" r="E21" t="n">
        <v>-3005</v>
      </c>
    </row>
    <row spans="1:5" r="22">
      <c s="4" r="A22" t="s">
        <v>478</v>
      </c>
    </row>
    <row spans="1:5" r="23">
      <c s="3" r="A23" t="s">
        <v>500</v>
      </c>
    </row>
    <row spans="1:5" r="24">
      <c s="4" r="A24" t="s">
        <v>504</v>
      </c>
      <c s="7" r="B24" t="n">
        <v>800</v>
      </c>
      <c s="7" r="D24" t="n">
        <v>800</v>
      </c>
    </row>
    <row spans="1:5" r="25">
      <c s="4" r="A25" t="s">
        <v>506</v>
      </c>
      <c s="4" r="D25" t="s">
        <v>481</v>
      </c>
    </row>
    <row spans="1:5" r="26">
      <c s="4" r="A26" t="s">
        <v>510</v>
      </c>
    </row>
    <row spans="1:5" r="27">
      <c s="3" r="A27" t="s">
        <v>500</v>
      </c>
    </row>
    <row spans="1:5" r="28">
      <c s="4" r="A28" t="s">
        <v>502</v>
      </c>
      <c s="7" r="D28" t="n">
        <v>800</v>
      </c>
      <c s="7" r="E28" t="n">
        <v>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11</v>
      </c>
      <c s="2" r="B1" t="s">
        <v>1</v>
      </c>
    </row>
    <row spans="1:3" r="2">
      <c s="2" r="B2" t="s">
        <v>512</v>
      </c>
    </row>
    <row spans="1:3" r="3">
      <c s="4" r="A3" t="s">
        <v>513</v>
      </c>
    </row>
    <row spans="1:3" r="4">
      <c s="3" r="A4" t="s">
        <v>514</v>
      </c>
    </row>
    <row spans="1:3" r="5">
      <c s="4" r="A5" t="s">
        <v>515</v>
      </c>
      <c s="6" r="B5" t="n">
        <v>394</v>
      </c>
    </row>
    <row spans="1:3" r="6">
      <c s="4" r="A6" t="s">
        <v>516</v>
      </c>
      <c s="8" r="B6" t="n">
        <v>65.17</v>
      </c>
    </row>
    <row spans="1:3" r="7">
      <c s="4" r="A7" t="s">
        <v>517</v>
      </c>
      <c s="6" r="B7" t="n">
        <v>269</v>
      </c>
    </row>
    <row spans="1:3" r="8">
      <c s="4" r="A8" t="s">
        <v>518</v>
      </c>
      <c s="8" r="B8" t="n">
        <v>64.42</v>
      </c>
    </row>
    <row spans="1:3" r="9">
      <c s="4" r="A9" t="s">
        <v>519</v>
      </c>
      <c s="6" r="B9" t="n">
        <v>-191</v>
      </c>
      <c s="4" r="C9" t="s">
        <v>64</v>
      </c>
    </row>
    <row spans="1:3" r="10">
      <c s="4" r="A10" t="s">
        <v>520</v>
      </c>
      <c s="8" r="B10" t="n">
        <v>61.12</v>
      </c>
      <c s="4" r="C10" t="s">
        <v>64</v>
      </c>
    </row>
    <row spans="1:3" r="11">
      <c s="4" r="A11" t="s">
        <v>521</v>
      </c>
      <c s="6" r="B11" t="n">
        <v>-12</v>
      </c>
    </row>
    <row spans="1:3" r="12">
      <c s="4" r="A12" t="s">
        <v>522</v>
      </c>
      <c s="8" r="B12" t="n">
        <v>63.82</v>
      </c>
    </row>
    <row spans="1:3" r="13">
      <c s="4" r="A13" t="s">
        <v>523</v>
      </c>
      <c s="6" r="B13" t="n">
        <v>460</v>
      </c>
    </row>
    <row spans="1:3" r="14">
      <c s="4" r="A14" t="s">
        <v>524</v>
      </c>
      <c s="8" r="B14" t="n">
        <v>66.45</v>
      </c>
    </row>
    <row spans="1:3" r="15">
      <c s="4" r="A15" t="s">
        <v>494</v>
      </c>
    </row>
    <row spans="1:3" r="16">
      <c s="3" r="A16" t="s">
        <v>514</v>
      </c>
    </row>
    <row spans="1:3" r="17">
      <c s="4" r="A17" t="s">
        <v>515</v>
      </c>
      <c s="6" r="B17" t="n">
        <v>199</v>
      </c>
    </row>
    <row spans="1:3" r="18">
      <c s="4" r="A18" t="s">
        <v>516</v>
      </c>
      <c s="8" r="B18" t="n">
        <v>67.09</v>
      </c>
    </row>
    <row spans="1:3" r="19">
      <c s="4" r="A19" t="s">
        <v>517</v>
      </c>
      <c s="6" r="B19" t="n">
        <v>65</v>
      </c>
    </row>
    <row spans="1:3" r="20">
      <c s="4" r="A20" t="s">
        <v>518</v>
      </c>
      <c s="8" r="B20" t="n">
        <v>74.48</v>
      </c>
    </row>
    <row spans="1:3" r="21">
      <c s="4" r="A21" t="s">
        <v>519</v>
      </c>
      <c s="6" r="B21" t="n">
        <v>-57</v>
      </c>
      <c s="4" r="C21" t="s">
        <v>64</v>
      </c>
    </row>
    <row spans="1:3" r="22">
      <c s="4" r="A22" t="s">
        <v>520</v>
      </c>
      <c s="8" r="B22" t="n">
        <v>48.48</v>
      </c>
      <c s="4" r="C22" t="s">
        <v>64</v>
      </c>
    </row>
    <row spans="1:3" r="23">
      <c s="4" r="A23" t="s">
        <v>521</v>
      </c>
      <c s="6" r="B23" t="n">
        <v>-38</v>
      </c>
    </row>
    <row spans="1:3" r="24">
      <c s="4" r="A24" t="s">
        <v>522</v>
      </c>
      <c s="8" r="B24" t="n">
        <v>48.48</v>
      </c>
    </row>
    <row spans="1:3" r="25">
      <c s="4" r="A25" t="s">
        <v>523</v>
      </c>
      <c s="6" r="B25" t="n">
        <v>169</v>
      </c>
    </row>
    <row spans="1:3" r="26">
      <c s="4" r="A26" t="s">
        <v>524</v>
      </c>
      <c s="8" r="B26" t="n">
        <v>74.09999999999999</v>
      </c>
    </row>
    <row spans="1:3" r="27">
      <c s="3" r="A27" t="s">
        <v>525</v>
      </c>
    </row>
    <row spans="1:3" r="28">
      <c s="4" r="A28" t="s">
        <v>526</v>
      </c>
      <c s="4" r="B28" t="s">
        <v>527</v>
      </c>
    </row>
    <row spans="1:3" r="29">
      <c s="4" r="A29" t="s">
        <v>528</v>
      </c>
    </row>
    <row spans="1:3" r="30">
      <c s="3" r="A30" t="s">
        <v>525</v>
      </c>
    </row>
    <row spans="1:3" r="31">
      <c s="4" r="A31" t="s">
        <v>529</v>
      </c>
      <c s="4" r="B31" t="s">
        <v>492</v>
      </c>
    </row>
    <row spans="1:3" r="32">
      <c s="4" r="A32" t="s">
        <v>530</v>
      </c>
    </row>
    <row spans="1:3" r="33">
      <c s="3" r="A33" t="s">
        <v>525</v>
      </c>
    </row>
    <row spans="1:3" r="34">
      <c s="4" r="A34" t="s">
        <v>529</v>
      </c>
      <c s="4" r="B34" t="s">
        <v>531</v>
      </c>
    </row>
    <row spans="1:3" r="35">
      <c r="A35" t="n"/>
    </row>
    <row spans="1:3" r="36">
      <c s="4" r="A36" t="s">
        <v>64</v>
      </c>
      <c s="4" r="B36" t="s">
        <v>532</v>
      </c>
    </row>
  </sheetData>
  <mergeCells count="5">
    <mergeCell ref="A1:A2"/>
    <mergeCell ref="B1:C1"/>
    <mergeCell ref="B2:C2"/>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06</v>
      </c>
      <c s="2" r="B1" t="s">
        <v>2</v>
      </c>
      <c s="2" r="C1" t="s">
        <v>77</v>
      </c>
    </row>
    <row spans="1:3" r="2">
      <c s="3" r="A2" t="s">
        <v>107</v>
      </c>
    </row>
    <row spans="1:3" r="3">
      <c s="4" r="A3" t="s">
        <v>108</v>
      </c>
      <c s="7" r="B3" t="n">
        <v>2632</v>
      </c>
      <c s="7" r="C3" t="n">
        <v>3015</v>
      </c>
    </row>
    <row spans="1:3" r="4">
      <c s="4" r="A4" t="s">
        <v>109</v>
      </c>
      <c s="8" r="B4" t="n">
        <v>0.01</v>
      </c>
      <c s="8" r="C4" t="n">
        <v>0.01</v>
      </c>
    </row>
    <row spans="1:3" r="5">
      <c s="4" r="A5" t="s">
        <v>110</v>
      </c>
      <c s="6" r="B5" t="n">
        <v>500000000</v>
      </c>
      <c s="6" r="C5" t="n">
        <v>500000000</v>
      </c>
    </row>
    <row spans="1:3" r="6">
      <c s="4" r="A6" t="s">
        <v>25</v>
      </c>
      <c s="6" r="B6" t="n">
        <v>24295000</v>
      </c>
      <c s="6" r="C6" t="n">
        <v>2397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s="1" r="A1" t="s">
        <v>533</v>
      </c>
      <c s="2" r="B1" t="s">
        <v>27</v>
      </c>
    </row>
    <row spans="1:2" r="2">
      <c s="2" r="B2" t="s">
        <v>534</v>
      </c>
    </row>
    <row spans="1:2" r="3">
      <c s="3" r="A3" t="s">
        <v>174</v>
      </c>
    </row>
    <row spans="1:2" r="4">
      <c s="4" r="A4" t="s">
        <v>535</v>
      </c>
      <c s="9" r="B4" t="n">
        <v>1.6</v>
      </c>
    </row>
    <row spans="1:2" r="5">
      <c s="4" r="A5" t="s">
        <v>536</v>
      </c>
      <c s="10" r="B5" t="n">
        <v>10.5</v>
      </c>
    </row>
    <row spans="1:2" r="6">
      <c s="4" r="A6" t="s">
        <v>537</v>
      </c>
      <c s="6" r="B6" t="n">
        <v>1</v>
      </c>
    </row>
    <row spans="1:2" r="7">
      <c s="4" r="A7" t="s">
        <v>538</v>
      </c>
      <c s="6" r="B7" t="n">
        <v>17</v>
      </c>
    </row>
    <row spans="1:2" r="8">
      <c s="4" r="A8" t="s">
        <v>539</v>
      </c>
      <c s="10" r="B8" t="n">
        <v>7.5</v>
      </c>
    </row>
    <row spans="1:2" r="9">
      <c s="4" r="A9" t="s">
        <v>540</v>
      </c>
      <c s="6" r="B9" t="n">
        <v>65</v>
      </c>
    </row>
    <row spans="1:2" r="10">
      <c s="4" r="A10" t="s">
        <v>541</v>
      </c>
      <c s="9" r="B10"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5"/>
  </cols>
  <sheetData>
    <row spans="1:8" r="1">
      <c s="1" r="A1" t="s">
        <v>542</v>
      </c>
      <c s="2" r="B1" t="s">
        <v>543</v>
      </c>
      <c s="2" r="C1" t="s">
        <v>544</v>
      </c>
      <c s="2" r="D1" t="s">
        <v>77</v>
      </c>
      <c s="2" r="E1" t="s">
        <v>545</v>
      </c>
      <c s="2" r="F1" t="s">
        <v>546</v>
      </c>
      <c s="2" r="G1" t="s">
        <v>547</v>
      </c>
      <c s="2" r="H1" t="s">
        <v>548</v>
      </c>
    </row>
    <row spans="1:8" r="2">
      <c s="3" r="A2" t="s">
        <v>549</v>
      </c>
    </row>
    <row spans="1:8" r="3">
      <c s="4" r="A3" t="s">
        <v>550</v>
      </c>
      <c s="7" r="B3" t="n">
        <v>25000000</v>
      </c>
    </row>
    <row spans="1:8" r="4">
      <c s="4" r="A4" t="s">
        <v>551</v>
      </c>
    </row>
    <row spans="1:8" r="5">
      <c s="3" r="A5" t="s">
        <v>549</v>
      </c>
    </row>
    <row spans="1:8" r="6">
      <c s="4" r="A6" t="s">
        <v>552</v>
      </c>
      <c s="6" r="E6" t="n">
        <v>133673</v>
      </c>
      <c s="6" r="F6" t="n">
        <v>300441</v>
      </c>
    </row>
    <row spans="1:8" r="7">
      <c s="4" r="A7" t="s">
        <v>553</v>
      </c>
      <c s="8" r="B7" t="n">
        <v>57.55</v>
      </c>
      <c s="8" r="C7" t="n">
        <v>57.66</v>
      </c>
    </row>
    <row spans="1:8" r="8">
      <c s="4" r="A8" t="s">
        <v>554</v>
      </c>
      <c s="7" r="B8" t="n">
        <v>17300000</v>
      </c>
      <c s="7" r="C8" t="n">
        <v>7700000</v>
      </c>
    </row>
    <row spans="1:8" r="9">
      <c s="4" r="A9" t="s">
        <v>555</v>
      </c>
    </row>
    <row spans="1:8" r="10">
      <c s="3" r="A10" t="s">
        <v>549</v>
      </c>
    </row>
    <row spans="1:8" r="11">
      <c s="4" r="A11" t="s">
        <v>550</v>
      </c>
      <c s="7" r="H11" t="n">
        <v>25000000</v>
      </c>
    </row>
    <row spans="1:8" r="12">
      <c s="4" r="A12" t="s">
        <v>552</v>
      </c>
      <c s="6" r="D12" t="n">
        <v>430675</v>
      </c>
    </row>
    <row spans="1:8" r="13">
      <c s="4" r="A13" t="s">
        <v>553</v>
      </c>
      <c s="8" r="D13" t="n">
        <v>58.05</v>
      </c>
    </row>
    <row spans="1:8" r="14">
      <c s="4" r="A14" t="s">
        <v>554</v>
      </c>
      <c s="7" r="D14" t="n">
        <v>25000000</v>
      </c>
    </row>
    <row spans="1:8" r="15">
      <c s="4" r="A15" t="s">
        <v>556</v>
      </c>
    </row>
    <row spans="1:8" r="16">
      <c s="3" r="A16" t="s">
        <v>549</v>
      </c>
    </row>
    <row spans="1:8" r="17">
      <c s="4" r="A17" t="s">
        <v>550</v>
      </c>
      <c s="7" r="G17" t="n">
        <v>25000000</v>
      </c>
    </row>
    <row spans="1:8" r="18">
      <c s="4" r="A18" t="s">
        <v>552</v>
      </c>
      <c s="6" r="D18" t="n">
        <v>437534</v>
      </c>
    </row>
    <row spans="1:8" r="19">
      <c s="4" r="A19" t="s">
        <v>553</v>
      </c>
      <c s="8" r="D19" t="n">
        <v>57.14</v>
      </c>
    </row>
    <row spans="1:8" r="20">
      <c s="4" r="A20" t="s">
        <v>554</v>
      </c>
      <c s="7" r="D20" t="n">
        <v>2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57</v>
      </c>
      <c s="2" r="B1" t="s">
        <v>27</v>
      </c>
      <c s="2" r="D1" t="s">
        <v>1</v>
      </c>
    </row>
    <row spans="1:5" r="2">
      <c s="2" r="B2" t="s">
        <v>2</v>
      </c>
      <c s="2" r="C2" t="s">
        <v>28</v>
      </c>
      <c s="2" r="D2" t="s">
        <v>2</v>
      </c>
      <c s="2" r="E2" t="s">
        <v>28</v>
      </c>
    </row>
    <row spans="1:5" r="3">
      <c s="3" r="A3" t="s">
        <v>558</v>
      </c>
    </row>
    <row spans="1:5" r="4">
      <c s="4" r="A4" t="s">
        <v>559</v>
      </c>
      <c s="6" r="B4" t="n">
        <v>24192000</v>
      </c>
      <c s="6" r="C4" t="n">
        <v>24737000</v>
      </c>
      <c s="6" r="D4" t="n">
        <v>24108000</v>
      </c>
      <c s="6" r="E4" t="n">
        <v>24794000</v>
      </c>
    </row>
    <row spans="1:5" r="5">
      <c s="4" r="A5" t="s">
        <v>560</v>
      </c>
      <c s="6" r="B5" t="n">
        <v>275000</v>
      </c>
      <c s="6" r="C5" t="n">
        <v>235000</v>
      </c>
      <c s="6" r="D5" t="n">
        <v>247000</v>
      </c>
      <c s="6" r="E5" t="n">
        <v>224000</v>
      </c>
    </row>
    <row spans="1:5" r="6">
      <c s="4" r="A6" t="s">
        <v>561</v>
      </c>
      <c s="6" r="B6" t="n">
        <v>24467000</v>
      </c>
      <c s="6" r="C6" t="n">
        <v>24972000</v>
      </c>
      <c s="6" r="D6" t="n">
        <v>24355000</v>
      </c>
      <c s="6" r="E6" t="n">
        <v>25018000</v>
      </c>
    </row>
    <row spans="1:5" r="7">
      <c s="4" r="A7" t="s">
        <v>47</v>
      </c>
      <c s="7" r="B7" t="n">
        <v>18650</v>
      </c>
      <c s="7" r="C7" t="n">
        <v>13264</v>
      </c>
      <c s="7" r="D7" t="n">
        <v>56717</v>
      </c>
      <c s="7" r="E7" t="n">
        <v>49107</v>
      </c>
    </row>
    <row spans="1:5" r="8">
      <c s="4" r="A8" t="s">
        <v>562</v>
      </c>
      <c s="8" r="B8" t="n">
        <v>0.77</v>
      </c>
      <c s="8" r="C8" t="n">
        <v>0.54</v>
      </c>
      <c s="8" r="D8" t="n">
        <v>2.35</v>
      </c>
      <c s="8" r="E8" t="n">
        <v>1.98</v>
      </c>
    </row>
    <row spans="1:5" r="9">
      <c s="4" r="A9" t="s">
        <v>563</v>
      </c>
      <c s="8" r="B9" t="n">
        <v>0.76</v>
      </c>
      <c s="8" r="C9" t="n">
        <v>0.53</v>
      </c>
      <c s="8" r="D9" t="n">
        <v>2.33</v>
      </c>
      <c s="8" r="E9" t="n">
        <v>1.96</v>
      </c>
    </row>
    <row spans="1:5" r="10">
      <c s="3" r="A10" t="s">
        <v>564</v>
      </c>
    </row>
    <row spans="1:5" r="11">
      <c s="4" r="A11" t="s">
        <v>565</v>
      </c>
      <c s="6" r="B11" t="n">
        <v>214</v>
      </c>
      <c s="6" r="C11" t="n">
        <v>333</v>
      </c>
      <c s="6" r="D11" t="n">
        <v>71</v>
      </c>
      <c s="6" r="E11" t="n">
        <v>446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66</v>
      </c>
      <c s="2" r="B1" t="s">
        <v>27</v>
      </c>
      <c s="2" r="D1" t="s">
        <v>1</v>
      </c>
    </row>
    <row spans="1:5" r="2">
      <c s="2" r="B2" t="s">
        <v>2</v>
      </c>
      <c s="2" r="C2" t="s">
        <v>28</v>
      </c>
      <c s="2" r="D2" t="s">
        <v>2</v>
      </c>
      <c s="2" r="E2" t="s">
        <v>28</v>
      </c>
    </row>
    <row spans="1:5" r="3">
      <c s="3" r="A3" t="s">
        <v>567</v>
      </c>
    </row>
    <row spans="1:5" r="4">
      <c s="4" r="A4" t="s">
        <v>568</v>
      </c>
      <c s="7" r="B4" t="n">
        <v>564</v>
      </c>
      <c s="7" r="C4" t="n">
        <v>-787</v>
      </c>
      <c s="7" r="D4" t="n">
        <v>-1896</v>
      </c>
      <c s="7" r="E4" t="n">
        <v>286</v>
      </c>
    </row>
    <row spans="1:5" r="5">
      <c s="4" r="A5" t="s">
        <v>569</v>
      </c>
    </row>
    <row spans="1:5" r="6">
      <c s="3" r="A6" t="s">
        <v>567</v>
      </c>
    </row>
    <row spans="1:5" r="7">
      <c s="4" r="A7" t="s">
        <v>568</v>
      </c>
      <c s="6" r="B7" t="n">
        <v>-1261</v>
      </c>
      <c s="6" r="C7" t="n">
        <v>-869</v>
      </c>
      <c s="6" r="D7" t="n">
        <v>-2781</v>
      </c>
      <c s="6" r="E7" t="n">
        <v>-950</v>
      </c>
    </row>
    <row spans="1:5" r="8">
      <c s="4" r="A8" t="s">
        <v>570</v>
      </c>
    </row>
    <row spans="1:5" r="9">
      <c s="3" r="A9" t="s">
        <v>567</v>
      </c>
    </row>
    <row spans="1:5" r="10">
      <c s="4" r="A10" t="s">
        <v>568</v>
      </c>
      <c s="6" r="B10" t="n">
        <v>1796</v>
      </c>
      <c s="6" r="C10" t="n">
        <v>121</v>
      </c>
      <c s="6" r="D10" t="n">
        <v>795</v>
      </c>
      <c s="6" r="E10" t="n">
        <v>1176</v>
      </c>
    </row>
    <row spans="1:5" r="11">
      <c s="4" r="A11" t="s">
        <v>571</v>
      </c>
    </row>
    <row spans="1:5" r="12">
      <c s="3" r="A12" t="s">
        <v>567</v>
      </c>
    </row>
    <row spans="1:5" r="13">
      <c s="4" r="A13" t="s">
        <v>568</v>
      </c>
      <c s="7" r="B13" t="n">
        <v>29</v>
      </c>
      <c s="7" r="C13" t="n">
        <v>-39</v>
      </c>
      <c s="7" r="D13" t="n">
        <v>90</v>
      </c>
      <c s="7" r="E13" t="n">
        <v>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572</v>
      </c>
      <c s="2" r="B1" t="s">
        <v>27</v>
      </c>
      <c s="2" r="D1" t="s">
        <v>1</v>
      </c>
    </row>
    <row spans="1:6" r="2">
      <c s="2" r="B2" t="s">
        <v>2</v>
      </c>
      <c s="2" r="C2" t="s">
        <v>28</v>
      </c>
      <c s="2" r="D2" t="s">
        <v>2</v>
      </c>
      <c s="2" r="E2" t="s">
        <v>28</v>
      </c>
      <c s="2" r="F2" t="s">
        <v>378</v>
      </c>
    </row>
    <row spans="1:6" r="3">
      <c s="3" r="A3" t="s">
        <v>573</v>
      </c>
    </row>
    <row spans="1:6" r="4">
      <c s="4" r="A4" t="s">
        <v>574</v>
      </c>
      <c s="4" r="B4" t="s">
        <v>575</v>
      </c>
      <c s="4" r="C4" t="s">
        <v>576</v>
      </c>
      <c s="4" r="D4" t="s">
        <v>577</v>
      </c>
      <c s="4" r="E4" t="s">
        <v>578</v>
      </c>
    </row>
    <row spans="1:6" r="5">
      <c s="4" r="A5" t="s">
        <v>579</v>
      </c>
      <c s="4" r="E5" t="s">
        <v>580</v>
      </c>
    </row>
    <row spans="1:6" r="6">
      <c s="4" r="A6" t="s">
        <v>581</v>
      </c>
      <c s="9" r="F6" t="n">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2</v>
      </c>
      <c s="2" r="B1" t="s">
        <v>27</v>
      </c>
      <c s="2" r="D1" t="s">
        <v>1</v>
      </c>
    </row>
    <row spans="1:5" r="2">
      <c s="2" r="B2" t="s">
        <v>2</v>
      </c>
      <c s="2" r="C2" t="s">
        <v>28</v>
      </c>
      <c s="2" r="D2" t="s">
        <v>2</v>
      </c>
      <c s="2" r="E2" t="s">
        <v>28</v>
      </c>
    </row>
    <row spans="1:5" r="3">
      <c s="3" r="A3" t="s">
        <v>583</v>
      </c>
    </row>
    <row spans="1:5" r="4">
      <c s="4" r="A4" t="s">
        <v>30</v>
      </c>
      <c s="7" r="B4" t="n">
        <v>218767</v>
      </c>
      <c s="7" r="C4" t="n">
        <v>188502</v>
      </c>
      <c s="7" r="D4" t="n">
        <v>608924</v>
      </c>
      <c s="7" r="E4" t="n">
        <v>592838</v>
      </c>
    </row>
    <row spans="1:5" r="5">
      <c s="4" r="A5" t="s">
        <v>584</v>
      </c>
      <c s="6" r="B5" t="n">
        <v>26288</v>
      </c>
      <c s="6" r="C5" t="n">
        <v>18694</v>
      </c>
      <c s="6" r="D5" t="n">
        <v>79575</v>
      </c>
      <c s="6" r="E5" t="n">
        <v>65135</v>
      </c>
    </row>
    <row spans="1:5" r="6">
      <c s="4" r="A6" t="s">
        <v>585</v>
      </c>
      <c s="6" r="B6" t="n">
        <v>852</v>
      </c>
      <c s="6" r="C6" t="n">
        <v>-608</v>
      </c>
      <c s="6" r="D6" t="n">
        <v>-1150</v>
      </c>
      <c s="6" r="E6" t="n">
        <v>697</v>
      </c>
    </row>
    <row spans="1:5" r="7">
      <c s="4" r="A7" t="s">
        <v>586</v>
      </c>
      <c s="6" r="B7" t="n">
        <v>27140</v>
      </c>
      <c s="6" r="C7" t="n">
        <v>18086</v>
      </c>
      <c s="6" r="D7" t="n">
        <v>78425</v>
      </c>
      <c s="6" r="E7" t="n">
        <v>65832</v>
      </c>
    </row>
    <row spans="1:5" r="8">
      <c s="4" r="A8" t="s">
        <v>587</v>
      </c>
      <c s="6" r="B8" t="n">
        <v>26288</v>
      </c>
      <c s="6" r="C8" t="n">
        <v>18694</v>
      </c>
      <c s="6" r="D8" t="n">
        <v>79575</v>
      </c>
      <c s="6" r="E8" t="n">
        <v>65135</v>
      </c>
    </row>
    <row spans="1:5" r="9">
      <c s="4" r="A9" t="s">
        <v>588</v>
      </c>
      <c s="6" r="B9" t="n">
        <v>852</v>
      </c>
      <c s="6" r="C9" t="n">
        <v>-608</v>
      </c>
      <c s="6" r="D9" t="n">
        <v>-1150</v>
      </c>
      <c s="6" r="E9" t="n">
        <v>697</v>
      </c>
    </row>
    <row spans="1:5" r="10">
      <c s="4" r="A10" t="s">
        <v>589</v>
      </c>
      <c s="6" r="B10" t="n">
        <v>27140</v>
      </c>
      <c s="6" r="C10" t="n">
        <v>18086</v>
      </c>
      <c s="6" r="D10" t="n">
        <v>78425</v>
      </c>
      <c s="6" r="E10" t="n">
        <v>65832</v>
      </c>
    </row>
    <row spans="1:5" r="11">
      <c s="4" r="A11" t="s">
        <v>46</v>
      </c>
      <c s="6" r="B11" t="n">
        <v>8490</v>
      </c>
      <c s="6" r="C11" t="n">
        <v>4822</v>
      </c>
      <c s="6" r="D11" t="n">
        <v>21708</v>
      </c>
      <c s="6" r="E11" t="n">
        <v>16725</v>
      </c>
    </row>
    <row spans="1:5" r="12">
      <c s="4" r="A12" t="s">
        <v>590</v>
      </c>
      <c s="6" r="B12" t="n">
        <v>18650</v>
      </c>
      <c s="6" r="C12" t="n">
        <v>13264</v>
      </c>
      <c s="6" r="D12" t="n">
        <v>56717</v>
      </c>
      <c s="6" r="E12" t="n">
        <v>49107</v>
      </c>
    </row>
    <row spans="1:5" r="13">
      <c s="4" r="A13" t="s">
        <v>408</v>
      </c>
    </row>
    <row spans="1:5" r="14">
      <c s="3" r="A14" t="s">
        <v>583</v>
      </c>
    </row>
    <row spans="1:5" r="15">
      <c s="4" r="A15" t="s">
        <v>30</v>
      </c>
      <c s="6" r="B15" t="n">
        <v>161140</v>
      </c>
      <c s="6" r="C15" t="n">
        <v>123341</v>
      </c>
      <c s="6" r="D15" t="n">
        <v>440444</v>
      </c>
      <c s="6" r="E15" t="n">
        <v>408448</v>
      </c>
    </row>
    <row spans="1:5" r="16">
      <c s="4" r="A16" t="s">
        <v>587</v>
      </c>
      <c s="6" r="B16" t="n">
        <v>44306</v>
      </c>
      <c s="6" r="C16" t="n">
        <v>24760</v>
      </c>
      <c s="6" r="D16" t="n">
        <v>117736</v>
      </c>
      <c s="6" r="E16" t="n">
        <v>91392</v>
      </c>
    </row>
    <row spans="1:5" r="17">
      <c s="4" r="A17" t="s">
        <v>407</v>
      </c>
    </row>
    <row spans="1:5" r="18">
      <c s="3" r="A18" t="s">
        <v>583</v>
      </c>
    </row>
    <row spans="1:5" r="19">
      <c s="4" r="A19" t="s">
        <v>30</v>
      </c>
      <c s="6" r="B19" t="n">
        <v>57627</v>
      </c>
      <c s="6" r="C19" t="n">
        <v>65161</v>
      </c>
      <c s="6" r="D19" t="n">
        <v>168480</v>
      </c>
      <c s="6" r="E19" t="n">
        <v>184390</v>
      </c>
    </row>
    <row spans="1:5" r="20">
      <c s="4" r="A20" t="s">
        <v>587</v>
      </c>
      <c s="6" r="B20" t="n">
        <v>-776</v>
      </c>
      <c s="6" r="C20" t="n">
        <v>4227</v>
      </c>
      <c s="6" r="D20" t="n">
        <v>2623</v>
      </c>
      <c s="6" r="E20" t="n">
        <v>7209</v>
      </c>
    </row>
    <row spans="1:5" r="21">
      <c s="4" r="A21" t="s">
        <v>591</v>
      </c>
    </row>
    <row spans="1:5" r="22">
      <c s="3" r="A22" t="s">
        <v>583</v>
      </c>
    </row>
    <row spans="1:5" r="23">
      <c s="4" r="A23" t="s">
        <v>587</v>
      </c>
      <c s="7" r="B23" t="n">
        <v>-17242</v>
      </c>
      <c s="7" r="C23" t="n">
        <v>-10293</v>
      </c>
      <c s="7" r="D23" t="n">
        <v>-40784</v>
      </c>
      <c s="7" r="E23" t="n">
        <v>-334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92</v>
      </c>
      <c s="2" r="B1" t="s">
        <v>27</v>
      </c>
      <c s="2" r="D1" t="s">
        <v>1</v>
      </c>
    </row>
    <row spans="1:6" r="2">
      <c s="2" r="B2" t="s">
        <v>2</v>
      </c>
      <c s="2" r="C2" t="s">
        <v>28</v>
      </c>
      <c s="2" r="D2" t="s">
        <v>2</v>
      </c>
      <c s="2" r="E2" t="s">
        <v>28</v>
      </c>
      <c s="2" r="F2" t="s">
        <v>77</v>
      </c>
    </row>
    <row spans="1:6" r="3">
      <c s="4" r="A3" t="s">
        <v>593</v>
      </c>
    </row>
    <row spans="1:6" r="4">
      <c s="3" r="A4" t="s">
        <v>594</v>
      </c>
    </row>
    <row spans="1:6" r="5">
      <c s="4" r="A5" t="s">
        <v>595</v>
      </c>
      <c s="4" r="B5" t="s">
        <v>596</v>
      </c>
      <c s="4" r="C5" t="s">
        <v>597</v>
      </c>
      <c s="4" r="D5" t="s">
        <v>598</v>
      </c>
    </row>
    <row spans="1:6" r="6">
      <c s="4" r="A6" t="s">
        <v>599</v>
      </c>
    </row>
    <row spans="1:6" r="7">
      <c s="3" r="A7" t="s">
        <v>594</v>
      </c>
    </row>
    <row spans="1:6" r="8">
      <c s="4" r="A8" t="s">
        <v>595</v>
      </c>
      <c s="4" r="B8" t="s">
        <v>600</v>
      </c>
      <c s="4" r="D8" t="s">
        <v>601</v>
      </c>
      <c s="4" r="E8" t="s">
        <v>602</v>
      </c>
    </row>
    <row spans="1:6" r="9">
      <c s="4" r="A9" t="s">
        <v>603</v>
      </c>
    </row>
    <row spans="1:6" r="10">
      <c s="3" r="A10" t="s">
        <v>594</v>
      </c>
    </row>
    <row spans="1:6" r="11">
      <c s="4" r="A11" t="s">
        <v>604</v>
      </c>
      <c s="6" r="B11" t="n">
        <v>1</v>
      </c>
      <c s="6" r="D11" t="n">
        <v>1</v>
      </c>
    </row>
    <row spans="1:6" r="12">
      <c s="4" r="A12" t="s">
        <v>605</v>
      </c>
    </row>
    <row spans="1:6" r="13">
      <c s="3" r="A13" t="s">
        <v>594</v>
      </c>
    </row>
    <row spans="1:6" r="14">
      <c s="4" r="A14" t="s">
        <v>606</v>
      </c>
      <c s="4" r="B14" t="s">
        <v>607</v>
      </c>
      <c s="4" r="D14" t="s">
        <v>607</v>
      </c>
      <c s="4" r="F14" t="s">
        <v>608</v>
      </c>
    </row>
    <row spans="1:6" r="15">
      <c s="4" r="A15" t="s">
        <v>609</v>
      </c>
    </row>
    <row spans="1:6" r="16">
      <c s="3" r="A16" t="s">
        <v>594</v>
      </c>
    </row>
    <row spans="1:6" r="17">
      <c s="4" r="A17" t="s">
        <v>606</v>
      </c>
      <c s="4" r="B17" t="s">
        <v>610</v>
      </c>
      <c s="4" r="D17" t="s">
        <v>6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s="1" r="A1" t="s">
        <v>611</v>
      </c>
      <c s="2" r="B1" t="s">
        <v>612</v>
      </c>
      <c s="2" r="C1" t="s">
        <v>613</v>
      </c>
      <c s="2" r="D1" t="s">
        <v>614</v>
      </c>
    </row>
    <row spans="1:4" r="2">
      <c s="4" r="A2" t="s">
        <v>615</v>
      </c>
    </row>
    <row spans="1:4" r="3">
      <c s="3" r="A3" t="s">
        <v>616</v>
      </c>
    </row>
    <row spans="1:4" r="4">
      <c s="4" r="A4" t="s">
        <v>617</v>
      </c>
      <c s="11" r="C4" t="n">
        <v>670</v>
      </c>
    </row>
    <row spans="1:4" r="5">
      <c s="4" r="A5" t="s">
        <v>462</v>
      </c>
    </row>
    <row spans="1:4" r="6">
      <c s="3" r="A6" t="s">
        <v>616</v>
      </c>
    </row>
    <row spans="1:4" r="7">
      <c s="4" r="A7" t="s">
        <v>464</v>
      </c>
      <c s="7" r="D7" t="n">
        <v>750</v>
      </c>
    </row>
    <row spans="1:4" r="8">
      <c s="4" r="A8" t="s">
        <v>618</v>
      </c>
    </row>
    <row spans="1:4" r="9">
      <c s="3" r="A9" t="s">
        <v>616</v>
      </c>
    </row>
    <row spans="1:4" r="10">
      <c s="4" r="A10" t="s">
        <v>464</v>
      </c>
      <c s="7" r="B10" t="n">
        <v>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28</v>
      </c>
    </row>
    <row spans="1:3" r="3">
      <c s="3" r="A3" t="s">
        <v>112</v>
      </c>
    </row>
    <row spans="1:3" r="4">
      <c s="4" r="A4" t="s">
        <v>47</v>
      </c>
      <c s="7" r="B4" t="n">
        <v>56717</v>
      </c>
      <c s="7" r="C4" t="n">
        <v>49107</v>
      </c>
    </row>
    <row spans="1:3" r="5">
      <c s="3" r="A5" t="s">
        <v>113</v>
      </c>
    </row>
    <row spans="1:3" r="6">
      <c s="4" r="A6" t="s">
        <v>114</v>
      </c>
      <c s="6" r="B6" t="n">
        <v>19410</v>
      </c>
      <c s="6" r="C6" t="n">
        <v>18453</v>
      </c>
    </row>
    <row spans="1:3" r="7">
      <c s="4" r="A7" t="s">
        <v>37</v>
      </c>
      <c s="6" r="B7" t="n">
        <v>6201</v>
      </c>
      <c s="6" r="C7" t="n">
        <v>6176</v>
      </c>
    </row>
    <row spans="1:3" r="8">
      <c s="4" r="A8" t="s">
        <v>36</v>
      </c>
      <c s="6" r="B8" t="n">
        <v>0</v>
      </c>
      <c s="6" r="C8" t="n">
        <v>2017</v>
      </c>
    </row>
    <row spans="1:3" r="9">
      <c s="4" r="A9" t="s">
        <v>115</v>
      </c>
      <c s="6" r="B9" t="n">
        <v>-3356</v>
      </c>
      <c s="6" r="C9" t="n">
        <v>5312</v>
      </c>
    </row>
    <row spans="1:3" r="10">
      <c s="4" r="A10" t="s">
        <v>116</v>
      </c>
      <c s="6" r="B10" t="n">
        <v>14821</v>
      </c>
      <c s="6" r="C10" t="n">
        <v>13737</v>
      </c>
    </row>
    <row spans="1:3" r="11">
      <c s="4" r="A11" t="s">
        <v>117</v>
      </c>
      <c s="6" r="B11" t="n">
        <v>387</v>
      </c>
      <c s="6" r="C11" t="n">
        <v>8</v>
      </c>
    </row>
    <row spans="1:3" r="12">
      <c s="3" r="A12" t="s">
        <v>118</v>
      </c>
    </row>
    <row spans="1:3" r="13">
      <c s="4" r="A13" t="s">
        <v>119</v>
      </c>
      <c s="6" r="B13" t="n">
        <v>-4195</v>
      </c>
      <c s="6" r="C13" t="n">
        <v>-15637</v>
      </c>
    </row>
    <row spans="1:3" r="14">
      <c s="4" r="A14" t="s">
        <v>82</v>
      </c>
      <c s="6" r="B14" t="n">
        <v>-43627</v>
      </c>
      <c s="6" r="C14" t="n">
        <v>2011</v>
      </c>
    </row>
    <row spans="1:3" r="15">
      <c s="4" r="A15" t="s">
        <v>83</v>
      </c>
      <c s="6" r="B15" t="n">
        <v>-4809</v>
      </c>
      <c s="6" r="C15" t="n">
        <v>-21193</v>
      </c>
    </row>
    <row spans="1:3" r="16">
      <c s="4" r="A16" t="s">
        <v>88</v>
      </c>
      <c s="6" r="B16" t="n">
        <v>-577</v>
      </c>
      <c s="6" r="C16" t="n">
        <v>-670</v>
      </c>
    </row>
    <row spans="1:3" r="17">
      <c s="4" r="A17" t="s">
        <v>92</v>
      </c>
      <c s="6" r="B17" t="n">
        <v>9824</v>
      </c>
      <c s="6" r="C17" t="n">
        <v>641</v>
      </c>
    </row>
    <row spans="1:3" r="18">
      <c s="4" r="A18" t="s">
        <v>120</v>
      </c>
      <c s="6" r="B18" t="n">
        <v>-2759</v>
      </c>
      <c s="6" r="C18" t="n">
        <v>-11800</v>
      </c>
    </row>
    <row spans="1:3" r="19">
      <c s="4" r="A19" t="s">
        <v>94</v>
      </c>
      <c s="6" r="B19" t="n">
        <v>4519</v>
      </c>
      <c s="6" r="C19" t="n">
        <v>19177</v>
      </c>
    </row>
    <row spans="1:3" r="20">
      <c s="4" r="A20" t="s">
        <v>96</v>
      </c>
      <c s="6" r="B20" t="n">
        <v>2065</v>
      </c>
      <c s="6" r="C20" t="n">
        <v>1496</v>
      </c>
    </row>
    <row spans="1:3" r="21">
      <c s="4" r="A21" t="s">
        <v>121</v>
      </c>
      <c s="6" r="B21" t="n">
        <v>54621</v>
      </c>
      <c s="6" r="C21" t="n">
        <v>68835</v>
      </c>
    </row>
    <row spans="1:3" r="22">
      <c s="3" r="A22" t="s">
        <v>122</v>
      </c>
    </row>
    <row spans="1:3" r="23">
      <c s="4" r="A23" t="s">
        <v>123</v>
      </c>
      <c s="6" r="B23" t="n">
        <v>-28310</v>
      </c>
      <c s="6" r="C23" t="n">
        <v>-16187</v>
      </c>
    </row>
    <row spans="1:3" r="24">
      <c s="4" r="A24" t="s">
        <v>124</v>
      </c>
      <c s="6" r="B24" t="n">
        <v>422</v>
      </c>
      <c s="6" r="C24" t="n">
        <v>1848</v>
      </c>
    </row>
    <row spans="1:3" r="25">
      <c s="4" r="A25" t="s">
        <v>125</v>
      </c>
      <c s="6" r="B25" t="n">
        <v>-180842</v>
      </c>
      <c s="6" r="C25" t="n">
        <v>-274832</v>
      </c>
    </row>
    <row spans="1:3" r="26">
      <c s="4" r="A26" t="s">
        <v>126</v>
      </c>
      <c s="6" r="B26" t="n">
        <v>144966</v>
      </c>
      <c s="6" r="C26" t="n">
        <v>270044</v>
      </c>
    </row>
    <row spans="1:3" r="27">
      <c s="4" r="A27" t="s">
        <v>127</v>
      </c>
      <c s="6" r="B27" t="n">
        <v>-63764</v>
      </c>
      <c s="6" r="C27" t="n">
        <v>-19127</v>
      </c>
    </row>
    <row spans="1:3" r="28">
      <c s="3" r="A28" t="s">
        <v>128</v>
      </c>
    </row>
    <row spans="1:3" r="29">
      <c s="4" r="A29" t="s">
        <v>129</v>
      </c>
      <c s="6" r="B29" t="n">
        <v>54792</v>
      </c>
      <c s="6" r="C29" t="n">
        <v>24354</v>
      </c>
    </row>
    <row spans="1:3" r="30">
      <c s="4" r="A30" t="s">
        <v>130</v>
      </c>
      <c s="6" r="B30" t="n">
        <v>-34792</v>
      </c>
      <c s="6" r="C30" t="n">
        <v>-24354</v>
      </c>
    </row>
    <row spans="1:3" r="31">
      <c s="4" r="A31" t="s">
        <v>131</v>
      </c>
      <c s="6" r="B31" t="n">
        <v>-2530</v>
      </c>
      <c s="6" r="C31" t="n">
        <v>0</v>
      </c>
    </row>
    <row spans="1:3" r="32">
      <c s="4" r="A32" t="s">
        <v>132</v>
      </c>
      <c s="6" r="B32" t="n">
        <v>7249</v>
      </c>
      <c s="6" r="C32" t="n">
        <v>7256</v>
      </c>
    </row>
    <row spans="1:3" r="33">
      <c s="4" r="A33" t="s">
        <v>133</v>
      </c>
      <c s="6" r="B33" t="n">
        <v>880</v>
      </c>
      <c s="6" r="C33" t="n">
        <v>0</v>
      </c>
    </row>
    <row spans="1:3" r="34">
      <c s="4" r="A34" t="s">
        <v>134</v>
      </c>
      <c s="6" r="B34" t="n">
        <v>0</v>
      </c>
      <c s="6" r="C34" t="n">
        <v>-25009</v>
      </c>
    </row>
    <row spans="1:3" r="35">
      <c s="4" r="A35" t="s">
        <v>135</v>
      </c>
      <c s="6" r="B35" t="n">
        <v>-5414</v>
      </c>
      <c s="6" r="C35" t="n">
        <v>-5295</v>
      </c>
    </row>
    <row spans="1:3" r="36">
      <c s="4" r="A36" t="s">
        <v>136</v>
      </c>
      <c s="6" r="B36" t="n">
        <v>20185</v>
      </c>
      <c s="6" r="C36" t="n">
        <v>-23048</v>
      </c>
    </row>
    <row spans="1:3" r="37">
      <c s="4" r="A37" t="s">
        <v>137</v>
      </c>
      <c s="6" r="B37" t="n">
        <v>-2242</v>
      </c>
      <c s="6" r="C37" t="n">
        <v>-14739</v>
      </c>
    </row>
    <row spans="1:3" r="38">
      <c s="4" r="A38" t="s">
        <v>138</v>
      </c>
      <c s="6" r="B38" t="n">
        <v>8800</v>
      </c>
      <c s="6" r="C38" t="n">
        <v>11921</v>
      </c>
    </row>
    <row spans="1:3" r="39">
      <c s="4" r="A39" t="s">
        <v>139</v>
      </c>
      <c s="6" r="B39" t="n">
        <v>130607</v>
      </c>
      <c s="6" r="C39" t="n">
        <v>91217</v>
      </c>
    </row>
    <row spans="1:3" r="40">
      <c s="4" r="A40" t="s">
        <v>140</v>
      </c>
      <c s="6" r="B40" t="n">
        <v>139407</v>
      </c>
      <c s="6" r="C40" t="n">
        <v>103138</v>
      </c>
    </row>
    <row spans="1:3" r="41">
      <c s="3" r="A41" t="s">
        <v>141</v>
      </c>
    </row>
    <row spans="1:3" r="42">
      <c s="4" r="A42" t="s">
        <v>142</v>
      </c>
      <c s="7" r="B42" t="n">
        <v>2538</v>
      </c>
      <c s="7" r="C42" t="n">
        <v>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 Accounting Standards</vt:lpstr>
      <vt:lpstr>Business Combinations</vt:lpstr>
      <vt:lpstr>Fair Values</vt:lpstr>
      <vt:lpstr>Short-Term Investments</vt:lpstr>
      <vt:lpstr>Derivative Instruments and Hedg</vt:lpstr>
      <vt:lpstr>Goodwill and Intangible Assets</vt:lpstr>
      <vt:lpstr>Balance Sheet Details</vt:lpstr>
      <vt:lpstr>Short-Term Borrowings</vt:lpstr>
      <vt:lpstr>Stock-Based Compensation</vt:lpstr>
      <vt:lpstr>Commitments and Contingencies</vt:lpstr>
      <vt:lpstr>Stock Repurchase</vt:lpstr>
      <vt:lpstr>Earnings Per Share</vt:lpstr>
      <vt:lpstr>Other Income (Expense)</vt:lpstr>
      <vt:lpstr>Income Taxes</vt:lpstr>
      <vt:lpstr>Segment Information</vt:lpstr>
      <vt:lpstr>Subsequent Event (Notes)</vt:lpstr>
      <vt:lpstr>Business Combinations (Tables)</vt:lpstr>
      <vt:lpstr>Fair Values (Tables)</vt:lpstr>
      <vt:lpstr>Short-Term Investments (Tables)</vt:lpstr>
      <vt:lpstr>Derivative Instruments and He27</vt:lpstr>
      <vt:lpstr>Goodwill and Intangible Assets </vt:lpstr>
      <vt:lpstr>Balance Sheet Details (Tables)</vt:lpstr>
      <vt:lpstr>Stock-Based Compensation (Table</vt:lpstr>
      <vt:lpstr>Earnings Per Share (Tables)</vt:lpstr>
      <vt:lpstr>Other Income (Expense) (Tables)</vt:lpstr>
      <vt:lpstr>Segment Information (Tables)</vt:lpstr>
      <vt:lpstr>Basis of Presentation (Details)</vt:lpstr>
      <vt:lpstr>Recent Accounting Standards (De</vt:lpstr>
      <vt:lpstr>Business Combinations (Details)</vt:lpstr>
      <vt:lpstr>Fair Values (Details)</vt:lpstr>
      <vt:lpstr>Short-Term Investments (Details</vt:lpstr>
      <vt:lpstr>Derivative Instruments and He39</vt:lpstr>
      <vt:lpstr>Derivative Instruments and He40</vt:lpstr>
      <vt:lpstr>Derivative Instruments and He41</vt:lpstr>
      <vt:lpstr>Derivative Instruments and He42</vt:lpstr>
      <vt:lpstr>Goodwill and Intangible Asset43</vt:lpstr>
      <vt:lpstr>Goodwill and Intangible Asset44</vt:lpstr>
      <vt:lpstr>Balance Sheet Details (Details)</vt:lpstr>
      <vt:lpstr>Short-Term Borrowings (Details)</vt:lpstr>
      <vt:lpstr>Stock-Based Compensation (Fair </vt:lpstr>
      <vt:lpstr>Stock-Based Compensation (Stock</vt:lpstr>
      <vt:lpstr>Stock-Based Compensation (Sto49</vt:lpstr>
      <vt:lpstr>Commitments and Contingencies (</vt:lpstr>
      <vt:lpstr>Stock Repurchase (Details)</vt:lpstr>
      <vt:lpstr>Earnings Per Share (Details)</vt:lpstr>
      <vt:lpstr>Other Income (Expense) (Details</vt:lpstr>
      <vt:lpstr>Income Taxes (Details)</vt:lpstr>
      <vt:lpstr>Segment Information - Sales and</vt:lpstr>
      <vt:lpstr>Segment Information - Major Cu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2:31:46Z</dcterms:created>
  <dcterms:modified xmlns:dcterms="http://purl.org/dc/terms/" xmlns:xsi="http://www.w3.org/2001/XMLSchema-instance" xsi:type="dcterms:W3CDTF">2016-08-10T12:31:46Z</dcterms:modified>
  <dc:title xmlns:dc="http://purl.org/dc/elements/1.1/">Untitled</dc:title>
  <dc:description xmlns:dc="http://purl.org/dc/elements/1.1/"/>
  <dc:subject xmlns:dc="http://purl.org/dc/elements/1.1/"/>
  <cp:keywords/>
  <cp:category/>
</cp:coreProperties>
</file>